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PLANT AND EQUIPMENT" sheetId="13" state="visible" r:id="rId13"/>
    <sheet xmlns:r="http://schemas.openxmlformats.org/officeDocument/2006/relationships" name="LAND USE RIGHTS" sheetId="14" state="visible" r:id="rId14"/>
    <sheet xmlns:r="http://schemas.openxmlformats.org/officeDocument/2006/relationships" name="RELATED PARTY TRANSACTIONS" sheetId="15" state="visible" r:id="rId15"/>
    <sheet xmlns:r="http://schemas.openxmlformats.org/officeDocument/2006/relationships" name="OTHER PAYABLES AND ACCRUED EXPE" sheetId="16" state="visible" r:id="rId16"/>
    <sheet xmlns:r="http://schemas.openxmlformats.org/officeDocument/2006/relationships" name="NOTES PAYABLE" sheetId="17" state="visible" r:id="rId17"/>
    <sheet xmlns:r="http://schemas.openxmlformats.org/officeDocument/2006/relationships" name="CONTRACT BALANCES" sheetId="18" state="visible" r:id="rId18"/>
    <sheet xmlns:r="http://schemas.openxmlformats.org/officeDocument/2006/relationships" name="SHORT TERM BANK LOANS" sheetId="19" state="visible" r:id="rId19"/>
    <sheet xmlns:r="http://schemas.openxmlformats.org/officeDocument/2006/relationships" name="LONG TERM BANK LOANS" sheetId="20" state="visible" r:id="rId20"/>
    <sheet xmlns:r="http://schemas.openxmlformats.org/officeDocument/2006/relationships" name="EARNINGS PER SHARES" sheetId="21" state="visible" r:id="rId21"/>
    <sheet xmlns:r="http://schemas.openxmlformats.org/officeDocument/2006/relationships" name="INCOME TAX" sheetId="22" state="visible" r:id="rId22"/>
    <sheet xmlns:r="http://schemas.openxmlformats.org/officeDocument/2006/relationships" name="GEOGRAPHICAL SALES AND SEGMENT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CONCENTRATION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PROPERTY, PLANT AND EQUIPMENT (" sheetId="33" state="visible" r:id="rId33"/>
    <sheet xmlns:r="http://schemas.openxmlformats.org/officeDocument/2006/relationships" name="LAND USE RIGHTS (Tables)" sheetId="34" state="visible" r:id="rId34"/>
    <sheet xmlns:r="http://schemas.openxmlformats.org/officeDocument/2006/relationships" name="RELATED PARTY TRANSACTIONS (Tab" sheetId="35" state="visible" r:id="rId35"/>
    <sheet xmlns:r="http://schemas.openxmlformats.org/officeDocument/2006/relationships" name="OTHER PAYABLES AND ACCRUED EX_2" sheetId="36" state="visible" r:id="rId36"/>
    <sheet xmlns:r="http://schemas.openxmlformats.org/officeDocument/2006/relationships" name="NOTES PAYABLE (Tables)" sheetId="37" state="visible" r:id="rId37"/>
    <sheet xmlns:r="http://schemas.openxmlformats.org/officeDocument/2006/relationships" name="CONTRACT BALANCES (Tables)" sheetId="38" state="visible" r:id="rId38"/>
    <sheet xmlns:r="http://schemas.openxmlformats.org/officeDocument/2006/relationships" name="SHORT TERM BANK LOANS (Tables)" sheetId="39" state="visible" r:id="rId39"/>
    <sheet xmlns:r="http://schemas.openxmlformats.org/officeDocument/2006/relationships" name="LONG TERM BANK LOANS (Tables)" sheetId="40" state="visible" r:id="rId40"/>
    <sheet xmlns:r="http://schemas.openxmlformats.org/officeDocument/2006/relationships" name="EARNINGS PER SHARES (Tables)" sheetId="41" state="visible" r:id="rId41"/>
    <sheet xmlns:r="http://schemas.openxmlformats.org/officeDocument/2006/relationships" name="INCOME TAX (Tables)" sheetId="42" state="visible" r:id="rId42"/>
    <sheet xmlns:r="http://schemas.openxmlformats.org/officeDocument/2006/relationships" name="GEOGRAPHICAL SALES AND SEGMEN_2" sheetId="43" state="visible" r:id="rId43"/>
    <sheet xmlns:r="http://schemas.openxmlformats.org/officeDocument/2006/relationships" name="Condensed Financial Informati_2"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ORGANIZATION AND PRINCIPAL AC_5" sheetId="47" state="visible" r:id="rId47"/>
    <sheet xmlns:r="http://schemas.openxmlformats.org/officeDocument/2006/relationships" name="ORGANIZATION AND PRINCIPAL AC_6"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ONCENTRATION (Schedule of Majo" sheetId="51" state="visible" r:id="rId51"/>
    <sheet xmlns:r="http://schemas.openxmlformats.org/officeDocument/2006/relationships" name="CONCENTRATION (Schedule of Ma_2" sheetId="52" state="visible" r:id="rId52"/>
    <sheet xmlns:r="http://schemas.openxmlformats.org/officeDocument/2006/relationships" name="ACCOUNTS RECEIVABLE (Schedule o" sheetId="53" state="visible" r:id="rId53"/>
    <sheet xmlns:r="http://schemas.openxmlformats.org/officeDocument/2006/relationships" name="ACCOUNTS RECEIVABLE (Schedule_2" sheetId="54" state="visible" r:id="rId54"/>
    <sheet xmlns:r="http://schemas.openxmlformats.org/officeDocument/2006/relationships" name="INVENTORIES (Details)" sheetId="55" state="visible" r:id="rId55"/>
    <sheet xmlns:r="http://schemas.openxmlformats.org/officeDocument/2006/relationships" name="OTHER CURRENT ASSETS (Details)" sheetId="56" state="visible" r:id="rId56"/>
    <sheet xmlns:r="http://schemas.openxmlformats.org/officeDocument/2006/relationships" name="PROPERTY, PLANT AND EQUIPMENT_2" sheetId="57" state="visible" r:id="rId57"/>
    <sheet xmlns:r="http://schemas.openxmlformats.org/officeDocument/2006/relationships" name="LAND USE RIGHTS (Schedule of La" sheetId="58" state="visible" r:id="rId58"/>
    <sheet xmlns:r="http://schemas.openxmlformats.org/officeDocument/2006/relationships" name="LAND USE RIGHTS (Schedule of Fu" sheetId="59" state="visible" r:id="rId59"/>
    <sheet xmlns:r="http://schemas.openxmlformats.org/officeDocument/2006/relationships" name="RELATED PARTY TRANSACTIONS (Sum" sheetId="60" state="visible" r:id="rId60"/>
    <sheet xmlns:r="http://schemas.openxmlformats.org/officeDocument/2006/relationships" name="RELATED PARTY TRANSACTIONS (Sch" sheetId="61" state="visible" r:id="rId61"/>
    <sheet xmlns:r="http://schemas.openxmlformats.org/officeDocument/2006/relationships" name="RELATED PARTY TRANSACTIONS (Nar" sheetId="62" state="visible" r:id="rId62"/>
    <sheet xmlns:r="http://schemas.openxmlformats.org/officeDocument/2006/relationships" name="OTHER PAYABLES AND ACCRUED EX_3" sheetId="63" state="visible" r:id="rId63"/>
    <sheet xmlns:r="http://schemas.openxmlformats.org/officeDocument/2006/relationships" name="NOTES PAYABLE (Details)" sheetId="64" state="visible" r:id="rId64"/>
    <sheet xmlns:r="http://schemas.openxmlformats.org/officeDocument/2006/relationships" name="CONTRACT BALANCES (Details)" sheetId="65" state="visible" r:id="rId65"/>
    <sheet xmlns:r="http://schemas.openxmlformats.org/officeDocument/2006/relationships" name="SHORT TERM BANK LOANS (Details)" sheetId="66" state="visible" r:id="rId66"/>
    <sheet xmlns:r="http://schemas.openxmlformats.org/officeDocument/2006/relationships" name="LONG TERM BANK LOANS (Details)" sheetId="67" state="visible" r:id="rId67"/>
    <sheet xmlns:r="http://schemas.openxmlformats.org/officeDocument/2006/relationships" name="LONG TERM BANK LOANS (Narrative" sheetId="68" state="visible" r:id="rId68"/>
    <sheet xmlns:r="http://schemas.openxmlformats.org/officeDocument/2006/relationships" name="EARNINGS PER SHARES (Details)" sheetId="69" state="visible" r:id="rId69"/>
    <sheet xmlns:r="http://schemas.openxmlformats.org/officeDocument/2006/relationships" name="INCOME TAX (Schedule of Income " sheetId="70" state="visible" r:id="rId70"/>
    <sheet xmlns:r="http://schemas.openxmlformats.org/officeDocument/2006/relationships" name="INCOME TAX (Schedule of Effecti" sheetId="71" state="visible" r:id="rId71"/>
    <sheet xmlns:r="http://schemas.openxmlformats.org/officeDocument/2006/relationships" name="INCOME TAX (Schedule of Net Def" sheetId="72" state="visible" r:id="rId72"/>
    <sheet xmlns:r="http://schemas.openxmlformats.org/officeDocument/2006/relationships" name="INCOME TAX (Schedule of Incom_2" sheetId="73" state="visible" r:id="rId73"/>
    <sheet xmlns:r="http://schemas.openxmlformats.org/officeDocument/2006/relationships" name="INCOME TAX (Narrative) (Details" sheetId="74" state="visible" r:id="rId74"/>
    <sheet xmlns:r="http://schemas.openxmlformats.org/officeDocument/2006/relationships" name="GEOGRAPHICAL SALES AND SEGMEN_3" sheetId="75" state="visible" r:id="rId75"/>
    <sheet xmlns:r="http://schemas.openxmlformats.org/officeDocument/2006/relationships" name="CONDENSED BALANCE SHEETS (Detai" sheetId="76" state="visible" r:id="rId76"/>
    <sheet xmlns:r="http://schemas.openxmlformats.org/officeDocument/2006/relationships" name="CONDENSED BALANCE SHEETS (Paren" sheetId="77" state="visible" r:id="rId77"/>
    <sheet xmlns:r="http://schemas.openxmlformats.org/officeDocument/2006/relationships" name="CONDENSED STATEMENTS OF OPERATI" sheetId="78" state="visible" r:id="rId78"/>
    <sheet xmlns:r="http://schemas.openxmlformats.org/officeDocument/2006/relationships" name="CONDENSED STATEMENTS OF CASH FL" sheetId="79" state="visible" r:id="rId79"/>
  </sheets>
  <definedNames/>
  <calcPr calcId="124519" fullCalcOnLoad="1"/>
</workbook>
</file>

<file path=xl/sharedStrings.xml><?xml version="1.0" encoding="utf-8"?>
<sst xmlns="http://schemas.openxmlformats.org/spreadsheetml/2006/main" uniqueCount="761">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Ossen Innovation Co. Ltd.</t>
  </si>
  <si>
    <t>Entity Central Index Key</t>
  </si>
  <si>
    <t>0001485538</t>
  </si>
  <si>
    <t>Current Fiscal Year End Date</t>
  </si>
  <si>
    <t>--12-31</t>
  </si>
  <si>
    <t>Entity Well-known Seasoned Issuer</t>
  </si>
  <si>
    <t>No</t>
  </si>
  <si>
    <t>Entity Voluntary Filers</t>
  </si>
  <si>
    <t>Entity Current Reporting Status</t>
  </si>
  <si>
    <t>Yes</t>
  </si>
  <si>
    <t>Entity Filer Category</t>
  </si>
  <si>
    <t>Non-accelerated Filer</t>
  </si>
  <si>
    <t>Trading Symbol</t>
  </si>
  <si>
    <t>OSN</t>
  </si>
  <si>
    <t>Entity Common Stock, Shares Outstanding</t>
  </si>
  <si>
    <t>Entity Shell Company</t>
  </si>
  <si>
    <t>Entity Emerging Growth Company</t>
  </si>
  <si>
    <t>CONSOLIDATED BALANCE SHEETS - USD ($)</t>
  </si>
  <si>
    <t>Dec. 31, 2018</t>
  </si>
  <si>
    <t>Dec. 31, 2017</t>
  </si>
  <si>
    <t>Current assets</t>
  </si>
  <si>
    <t>Cash and cash equivalents</t>
  </si>
  <si>
    <t>Restricted cash</t>
  </si>
  <si>
    <t>Accounts receivable, net of allowance for doubtful accounts of $939,535 and $868,973 at December 31, 2018 and 2017, respectively</t>
  </si>
  <si>
    <t>Inventories</t>
  </si>
  <si>
    <t>Advance to suppliers</t>
  </si>
  <si>
    <t>Other current assets</t>
  </si>
  <si>
    <t>Total current assets</t>
  </si>
  <si>
    <t>Property, plant and equipment, net</t>
  </si>
  <si>
    <t>Land use rights, net</t>
  </si>
  <si>
    <t>Deferred tax assets</t>
  </si>
  <si>
    <t>TOTAL ASSETS</t>
  </si>
  <si>
    <t>Current Liabilities</t>
  </si>
  <si>
    <t>Notes payable-bank acceptance notes</t>
  </si>
  <si>
    <t>Short-term bank loans</t>
  </si>
  <si>
    <t>Accounts payables</t>
  </si>
  <si>
    <t>Customer deposits</t>
  </si>
  <si>
    <t>Taxes payable</t>
  </si>
  <si>
    <t>Other payables and accrued liabilities</t>
  </si>
  <si>
    <t>Related Party Customer Deposits Current</t>
  </si>
  <si>
    <t>Due to shareholder</t>
  </si>
  <si>
    <t>Long-term bank loans – current portion</t>
  </si>
  <si>
    <t>Total current liabilities</t>
  </si>
  <si>
    <t>Long-term bank loans</t>
  </si>
  <si>
    <t>TOTAL LIABILITIES</t>
  </si>
  <si>
    <t>Shareholders' Equity</t>
  </si>
  <si>
    <t>Ordinary shares, $0.01 par value: 100,000,000 shares authorized; 20,000,000 shares issued; 19,791,110 shares outstanding as both of December 31, 2018 and 2017</t>
  </si>
  <si>
    <t>Additional paid-in capital</t>
  </si>
  <si>
    <t>Statutory reserve</t>
  </si>
  <si>
    <t>Retained earnings</t>
  </si>
  <si>
    <t>Treasury stock, at cost: 208,890 shares as both of December 31, 2018 and 2017</t>
  </si>
  <si>
    <t>Accumulated other comprehensive income/(loss)</t>
  </si>
  <si>
    <t>TOTAL SHAREHOLDERS' EQUITY</t>
  </si>
  <si>
    <t>Non-controlling interest</t>
  </si>
  <si>
    <t>TOTAL EQUITY</t>
  </si>
  <si>
    <t>TOTAL LIABILITIES AND SHAREHOLDERS' EQUITY</t>
  </si>
  <si>
    <t>CONSOLIDATED BALANCE SHEETS (Parenthetical) -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AND COMPREHENSIVE INCOME - USD ($)</t>
  </si>
  <si>
    <t>Dec. 31, 2016</t>
  </si>
  <si>
    <t>REVEUNUES</t>
  </si>
  <si>
    <t>COST OF GOODS SOLD</t>
  </si>
  <si>
    <t>GROSS PROFIT</t>
  </si>
  <si>
    <t>Selling expenses</t>
  </si>
  <si>
    <t>General and administrative expenses</t>
  </si>
  <si>
    <t>Total Operating Expenses</t>
  </si>
  <si>
    <t>INCOME FROM OPERATIONS</t>
  </si>
  <si>
    <t>Financial expenses, net</t>
  </si>
  <si>
    <t>Other income, net</t>
  </si>
  <si>
    <t>INCOME BEFORE INCOME TAX</t>
  </si>
  <si>
    <t>INCOME TAX</t>
  </si>
  <si>
    <t>NET INCOME</t>
  </si>
  <si>
    <t>LESS: NET INCOME ATTRIBUTABLE TO NONCONTROLLING INTEREST</t>
  </si>
  <si>
    <t>NET INCOME ATTRIBUTABLE TO OSSEN INNOVATION CO.,LTD AND SUBSIDIARIES</t>
  </si>
  <si>
    <t>OTHER COMPREHENSIVE INCOME (LOSS)</t>
  </si>
  <si>
    <t>Foreign currency translation gain (loss)</t>
  </si>
  <si>
    <t>TOTAL OTHER COMPREHENSIVE INCOME (LOSS)</t>
  </si>
  <si>
    <t>COMPREHENSIVE INCOME/(LOSS)</t>
  </si>
  <si>
    <t>EARNINGS PER ORDINARY SHARE</t>
  </si>
  <si>
    <t>Basic and diluted</t>
  </si>
  <si>
    <t>WEIGHTED AVERAGE ORDINARY SHARES OUTSTANDING</t>
  </si>
  <si>
    <t>CONSOLIDATED STATEMENTS OF SHAREHOLDER'S EQUITY - USD ($)</t>
  </si>
  <si>
    <t>Total</t>
  </si>
  <si>
    <t>Ordinary Shares [Member]</t>
  </si>
  <si>
    <t>Additional Paid-in Capital [Member]</t>
  </si>
  <si>
    <t>Treasury stock [Member]</t>
  </si>
  <si>
    <t>Accumulated Other Comprehensive Income [Member]</t>
  </si>
  <si>
    <t>Statutory Reserve [Member]</t>
  </si>
  <si>
    <t>Retained Earnings [Member]</t>
  </si>
  <si>
    <t>Non Controlling Interest [Member]</t>
  </si>
  <si>
    <t>Balance at Dec. 31, 2015</t>
  </si>
  <si>
    <t>Balance, shares at Dec. 31, 2015</t>
  </si>
  <si>
    <t>Net income</t>
  </si>
  <si>
    <t>Transfer to statutory reserve</t>
  </si>
  <si>
    <t>Common shares repurchase</t>
  </si>
  <si>
    <t>Common shares repurchase, shares</t>
  </si>
  <si>
    <t>Foreign currency translation adjustment</t>
  </si>
  <si>
    <t>Balance at Dec. 31, 2016</t>
  </si>
  <si>
    <t>Balance, shares at Dec. 31, 2016</t>
  </si>
  <si>
    <t>Balance at Dec. 31, 2017</t>
  </si>
  <si>
    <t>Balance, shares at Dec. 31, 2017</t>
  </si>
  <si>
    <t>Balance at Dec. 31, 2018</t>
  </si>
  <si>
    <t>Balance, shares at Dec. 31, 2018</t>
  </si>
  <si>
    <t>CONSOLIDATED STATEMENTS OF CASH FLOWS - USD ($)</t>
  </si>
  <si>
    <t>CASH FLOWS FROM OPERATING ACTIVITIES:</t>
  </si>
  <si>
    <t>Adjustments to reconcile net income to net cash provided by operating activities:</t>
  </si>
  <si>
    <t>Depreciation and amortization</t>
  </si>
  <si>
    <t>(Increase) Decrease In:</t>
  </si>
  <si>
    <t>Accounts receivable</t>
  </si>
  <si>
    <t>Notes receivable - bank acceptance notes</t>
  </si>
  <si>
    <t>Increase (Decrease) In:</t>
  </si>
  <si>
    <t>Accounts payable</t>
  </si>
  <si>
    <t>Income tax payable</t>
  </si>
  <si>
    <t>Other payables and accrued expenses</t>
  </si>
  <si>
    <t>Customer deposits - RPT</t>
  </si>
  <si>
    <t>Due to related party</t>
  </si>
  <si>
    <t>Net cash provided by/ (used in) operating activities</t>
  </si>
  <si>
    <t>CASH FLOWS FROM INVESTING ACTIVITIES:</t>
  </si>
  <si>
    <t>Purchases of plant and equipment</t>
  </si>
  <si>
    <t>Net cash used in investing activities</t>
  </si>
  <si>
    <t>CASH FLOWS FROM FINANCING ACTIVITIES:</t>
  </si>
  <si>
    <t>Proceeds from short-term bank loans</t>
  </si>
  <si>
    <t>Repayments of short-term bank loans</t>
  </si>
  <si>
    <t>Proceeds from long-term bank loans</t>
  </si>
  <si>
    <t>Proceeds from notes payable-bank acceptance notes</t>
  </si>
  <si>
    <t>Repayment of notes payable-bank acceptance notes</t>
  </si>
  <si>
    <t>Repurchase of common share</t>
  </si>
  <si>
    <t>Repayments of bond payable</t>
  </si>
  <si>
    <t>Net cash used in financing activities</t>
  </si>
  <si>
    <t>INCREASE (DE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Cash paid during the periods:</t>
  </si>
  <si>
    <t>Income taxes paid</t>
  </si>
  <si>
    <t>Interest paid</t>
  </si>
  <si>
    <t>Non-cash transactions:</t>
  </si>
  <si>
    <t>Appropriation to statutory reserve</t>
  </si>
  <si>
    <t>ORGANIZATION AND PRINCIPAL ACTIVITIES</t>
  </si>
  <si>
    <t>Organization, Consolidation and Presentation of Financial Statements [Abstract]</t>
  </si>
  <si>
    <t>NOTE 1 – ORGANIZATION AND PRINCIPAL ACTIVITIES Ossen Innovation Co., Ltd., (“Ossen Innovation” or the “Company”) formerly known as Ultra Glory International, Ltd., or Ultra Glory, is a British Virgin Islands limited liability company organized on January 21, 2010 under the BVI Business Companies Act, 2004 (the “BVI Act”). Ultra Glory was a blank check company formed for the purpose of acquiring, through a share exchange, asset acquisition or other similar business combination, an operating business. Business Combination On July 7, 2010, Ultra Glory and its sole shareholder entered into a share exchange agreement with Ossen Innovation Materials Group, Co., Ltd, or Ossen Innovation Group, a British Virgin Islands limited liability company organized on April 30, 2010 under the BVI Act and the shareholders of Ossen Innovation Group. Pursuant to the share exchange agreement, Ultra Glory acquired from the shareholders of Ossen Innovation Group all of the issued and outstanding shares of Ossen Innovation Group, in exchange for an aggregate of 10,000,000 newly issued ordinary shares issued by Ultra Glory to the shareholders of Ossen Innovation Group. In addition, the sole shareholder of Ultra Glory sold all of the 5,000,000 ordinary shares of Ultra Glory that were issued and outstanding prior to the business combination, to the shareholders of Ossen Innovation Group for cash, at a price of $0.03 per share. As a result, the individuals and entities that owned shares of Ossen Innovation Group prior to the business combination acquired 100% of the equity of Ultra Glory, and Ultra Glory acquired 100% of the equity of Ossen Innovation Group. Ossen Innovation Group is now a wholly owned subsidiary of Ultra Glory. In conjunction with the business combination, Ultra Glory filed an amended charter, pursuant to which Ultra Glory changed its name to Ossen Innovation Co., Ltd., changed its fiscal year end to December 31 and increased its authorized shares to 100,000,000. Upon the consummation of the business combination, the company ceased to be a shell company. Ossen Innovation, together with its subsidiaries, is referred to as the “Company,” unless specific reference is made to a company or entity. The effect of the share exchange and the share sale is such that effectively a reorganization of the entities has occurred for accounting purposes and is deemed to be a reverse acquisition. The share exchange acquisition is accounted for as a “reverse acquisition” since, immediately following completion of the transaction, the shareholders of Ossen Innovation Group have had effective control of Ultra Glory. For accounting purposes, Ossen Innovation Group is deemed to be the accounting acquirer in the transaction and, consequently, the transaction is treated as a recapitalization of Ultra Glory, i.e., a capital transaction involving the issuance of shares by Ultra Glory for the shares of Ossen Innovation Group. Accordingly, the combined assets, liabilities and results of operations of Ossen Innovation Group and its subsidiaries, became the historical financial statements of Ultra Glory at the closing of the share exchange, and Ultra Glory’s assets (primarily cash and cash equivalents), liabilities and results of operations is consolidated with those of Ossen Innovation Group beginning on the share exchange date. No step-up in basis or intangible assets or goodwill is recorded in this transaction. As this transaction is being accounted for as a reverse acquisition, all direct costs of the transaction is charged to additional paid-in capital. All professional fees and other costs associated with transaction were expensed. The 15,000,000 shares of Ultra Glory, subsequent to the July 7, 2010 share exchange, are presented as if they are outstanding for all periods presented, as these are held 100% by the equity owners of Ossen Innovation Group as of the share exchange and the share sale. The Company’s Shareholders Dr. Tang, our chairman, owns 100% of the shares of Effectual Strength Enterprises Ltd., a British Virgin Islands company, which currently owns approximately 60.0% of our outstanding ordinary shares. The spouse of our chief executive officer, Wei Hua, owns 100% of the shares of Fascinating Acme Development Ltd., which owns approximately 3.0% of our outstanding ordinary shares. The spouse of the chief executive officer of Ossen Material Research (formerly Shanghai ZFX), which is an affiliated company of ours that supplies us with raw materials, owns 100% of the shares of Gross Inspiration Development Ltd., which owns approximately 3.0% of our outstanding ordinary shares. In December 2011, 5 million shares were issued in our initial public offering. Currently we have approximately 30.2% of our ordinary shares, or 5,988,290 shares, trading on NASDAQ in the form of ADS’s. The holders of the remaining approximately 3.8% of our shares are investors that are residents of the PRC and are unaffiliated with Ossen. In August 2018, Fascinating Acme Development Ltd and Gross Inspiration Development Ltd transferred its shares to Effectual Strength Enterprises Ltd. In October 2018, Effectual Strength Enterprises Ltd transferred its shares to Acme Innovation Ltd, which owned by Dr. Tang. The Company’s Subsidiaries British Virgin Islands Companies Ossen Innovation Group, the Company’s wholly owned subsidiary, is the sole shareholder of two holding companies organized in the British Virgin Islands: Ossen Group (Asia) Co., Ltd., or Ossen Asia, and Topchina Development Group Ltd., or Topchina. All of the equity of Ossen Asia and Topchina had been held by Dr. Tang since inception. In May 2010, Dr. Tang transferred these shares to Ossen Innovation Group in anticipation of the public listing of our Company’s shares in the United States. Ossen Asia is a British Virgin Islands limited liability company organized on February 7, 2002. Ossen Asia has one direct operating subsidiary in China, Ossen Innovation Materials Co. Ltd., or Ossen Materials. Ossen Asia owns 81% of the equity of Ossen Materials. Topchina is a British Virgin Islands limited liability company organized on November 3, 2004. Ossen Materials and Topchina directly own an operating subsidiary in China, Ossen (Jiujiang) Steel Wire &amp; Cable Co., Ltd., or Ossen Jiujiang. Ossen Materials owns 20.46% of the equity of Ossen Jiujiang and Topchina owns 79.54%. Ossen Materials Ossen Materials was formed in China on October 27, 2004 as a Sino-foreign joint venture limited liability company under the name Ossen (Maanshan) Steel Wire and Cable Co., Ltd. On May 8, 2008, Ossen Materials was restructured from a Sino-foreign joint venture limited liability company to a corporation. The name of the entity was changed at that time to Ossen Innovation Materials Co., Ltd. Ossen Asia owns 81% of the equity of Ossen Materials. The remaining 19% is held in the aggregate by four Chinese entities, two of which are controlled by Chinese governmental entities, one of which is controlled by Zhonglu Co. Ltd., a company whose shares are listed on the Shanghai Stock Exchange, and one of which is controlled by Chinese citizens. Through Ossen Materials, the Company has manufactured and sold plain surface PC strands, galvanized PC steel wires and PC wires in the Company’s Maanshan City, PRC, facility since 2004. The primary products manufactured in this facility are the Company’s plain surface PC strands. The primary markets for the products manufactured at the Company’s Maanshan facility are Anhui Province, Jiangsu Province, Zhejiang Province and Shanghai City, each in the PRC. Ossen Jiujiang On April 6, 2005, Shanghai Ossen Investment Holdings (Group) Co., Ltd., or Ossen Shanghai, acquired a portion of the bankruptcy assets of Jiujiang Tianlong Galvanized Prestressing Steel Strand LLC, including equipment, land use rights and inventory for approximately $2.9 million. Ossen Jiujiang was formed by Ossen Shanghai in the PRC as a Sino-Foreign joint venture limited liability company on April 13, 2005. Ossen Shanghai then transferred the newly acquired assets to Ossen Jiujiang. At its inception, Ossen Jiujiang was owned by two entities: 33.3% of its equity was held by Ossen Asia and 66.7% by Ossen Shanghai. In June 2005, Ossen Shanghai transferred its entire interest in Ossen Jiujiang to Topchina in exchange for approximately $2.9 million. In October 2007, Topchina transferred 41.7% of the equity in Ossen Jiujiang to Ossen Asia for no consideration. On December 17, 2007, Ossen Asia transferred all of its shares in Ossen Jiujiang to Ossen Materials for no consideration. On December 27, 2010, the paid-in capital of Ossen Jiujiang increased from approximately $6,048,509 (RMB 50,000,000 26,048,509 183,271,074 20,000,000 133,271,074 Through Ossen Jiujiang, the company manufactures galvanized PC wires, plain surface PC strands, galvanized PC strands, unbonded PC strands, helical rib PC wires, sleeper PC wires and indented PC wires. The primary products manufactured in this facility are the company’s galvanized PC wires. The primary markets for the PC strands manufactured in the company’s Jiujiang facility are Jiangxi Province, Wuhan Province, Hunan Province, Fujian Province and Sichuan Province, each in the PRC. At December 31, 2018, the subsidiaries of Ossen Innovation Co., Ltd were as follows: Name Domicile and Date of Incorporation Paid-in Capital Percentage of Effective Ownership Principal Activities Ossen Innovation Materials Group, Co., Ltd. (“Ossen Innovation Group”) BVI April 30, 2010 USD - 100 % Investments holdings Ossen Group (Asia) Co., Ltd. ("Ossen Asia") BVI February 7, 2002 USD - 100 % Investments holdings Topchina Development Group Ltd. ("Topchina") BVI November 3, 2004 USD - 100 % Investments holdings Ossen Innovation Materials Co., Ltd. ("Ossen Meterials") The PRC October 27, 2004 RMB 75,000,000 81 % Design, engineering, manufacture and sale Ossen (Jiujiang) New Materials Co., Ltd. (Formerly Ossen (Jiujiang) Steel Wire &amp; Cable Co., Ltd.) ("Ossen Jiujiang") The PRC April 13, 2005 RMB 183,271,074 96.11 % Design, engineering, manufacture and sale</t>
  </si>
  <si>
    <t>SUMMARY OF SIGNIFICANT ACCOUNTING POLICIES</t>
  </si>
  <si>
    <t>Accounting Policies [Abstract]</t>
  </si>
  <si>
    <t>NOTE 2 – SUMMARY OF SIGNIFICANT ACCOUNTING POLICIES Principles of Consolidation The consolidated financial statements include the accounts of Ossen Innovation Co., Ltd. and its subsidiaries and have been prepared in accordance with U.S. generally accepted accounting principles ("U.S. GAAP"). Intercompany accounts and transactions have been eliminated upon consolidation. Use of Estimates The preparation of the consolidated and combin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Foreign Currency Translation The accompanying consolidated financial statements are presented in United States dollars (“US$” or “$”). The functional currency of the Company is Renminbi (“RMB”). The consolidated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The resulting transaction adjustments are recorded as a component of shareholders’ equity. Gains and losses from foreign currency transactions are included in net income. 2018 2017 2016 Year end RMB: US$ exchange rate 6.8785 6.5342 6.9370 Average yearly RMB: US$ exchange rate 6.6200 6.7518 6.6401 The RMB is not freely convertible into foreign currency and all foreign exchange transactions must take place through authorized institutions. No representation is made that the RMB amounts could have been, or could be, converted into US$ at the rates used in translation.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derives revenues from the processing, distribution and sale of own product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are recorded when the Company has an unconditional right to consideration. Cost of Sales Cost of revenue includes direct and indirect production costs, as well as freight in and handling costs for products sold. Selling Expenses Selling expenses include operating expenses such as sales commissions, payroll, traveling expenses, transportation expenses and advertising expenses. General and Administrative (“G&amp;A”) Expenses General and administrative expenses include management and office salaries and employee benefits, deprecation for office facility and office equipment, travel and entertainment, legal and accounting, consulting fees and other office expenses. Research and Development Research and development costs are expensed as incurred and totaled approximately $3,345,097, $4,269,512 and $3,869,277 for the years ended December 31, 2018, 2017 and 2016, respectively. Research and development costs are included in G&amp;A in the accompanying statements of operations. Research and development costs are incurred on a project specific basis. Retirement Benefits Retirement benefits in the form of contributions under defined contribution retirement plans to the relevant authorities are charged to operations as incurred. Retirement benefits of $ 164,495 173,637 160,656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18, the Company did not have a liability for unrecognized tax benefits. The Company has not provided for income taxes on accumulated earnings amounting $ 68,673,561 Value-Added Tax (“VAT”) Enterprises or individuals, who sell commodities, engage in repair and maintenance or import or export goods in the PRC are subject to a value added tax in accordance with Chinese Laws. The VAT standard rate is reduced from 17% to 16% after May 2018. The VAT standard rate is 16% of the gross sale price. A credit is available whereby VAT paid on the purchases of semi-finished products or raw materials used in the production of the Company’s finished products can be used to offset the VAT due on the sales of the finished products. 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s a result, $1,092,559, $549,232 and $491,649 have been appropriated to the accumulated statutory reserves by the Company’s PRC subsidiaries for the years ended December 31, 2018, 2017 and 2016 respectively. Comprehensive Income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ASC Topic 220 states that all items that are required to be recognized under accounting standards as components of comprehensive income (loss) be reported in the consolidated financial statements. 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Mainland China and Hong Kong. Balances at financial institutions or state-owned banks within the Mainland China are not covered by insurance. However, the Company has not experienced any losses in such accounts and believes it is not exposed to any significant risks on its cash in bank accounts. According to the rules of Hong Kong Deposit Protection Board, in case a member bank of Deposit Protection Scheme (“DPS”) fails, the DPS will pay compensation up to a maximum of HK$500,000 to each depositor of the failed Scheme member. Restricted Cash Restricted cash represents amounts held by a bank as security for bank acceptance notes and therefore is not available for the Company’s use until such time as the bank acceptance notes have been fulfilled or expired, normally within twelve month period. The Company adopted ASU 2016-18, “Statement of Cash Flows (Topic 230) - Restricted Cash” in the first quarter of 2018.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following represents a reconciliation of cash and cash equivalents in the condensed consolidated balance sheet to total cash, cash equivalents and restricted cash in the condensed consolidated statement of cash flows: December 31, December 31, 2018 2017 Cash and cash equivalents 3,444,421 950,225 Restricted cash 4,070,655 7,192,928 Total cash, cash equivalents and restricted cash in the statement of cash flows 7,515,076 8,143,153 Certain amounts included in the 2017 and 2016 consolidated statement of cash flows have been reclassified to conform to the 2018 financial statement presentation as follows: The Company has included restricted cash of $6,703,242 and $7,192,928, respectively, with cash and cash equivalents when reconciling the beginning-of-period and end-of-period total amounts shown on the statement of cash flows for the year ended December 31, 2017. As a result, the total amount of cash, cash equivalents, and restricted cash at the beginning of the period on the statement of cash flows for the year ended December 31, 2017 has changed from $217,631 to $6,920,873; the total amount of cash, cash equivalents, and restricted cash at the end of the period on the statement of cash flows for the year ended December 31, 2017 has changed from $950,225 to $8,143,153. The Company has included restricted cash of $8,780,443 and $6,703,242, respectively, with cash and cash equivalents when reconciling the beginning-of-period and end-of-period total amounts shown on the statement of cash flows for the year ended December 31, 2016. As a result, the total amount of cash, cash equivalents, and restricted cash at the beginning of the period on the statement of cash flows for the year ended December 31, 2016 has changed from $812,277 to $9,592,720; the total amount of cash, cash equivalents, and restricted cash at the end of the period on the statement of cash flows for the year ended December 31, 2016 has changed from $217,631 to $6,920,873. The Company has eliminated the line item of restricted cash of $489,686 from the financing activities section on the statement of cash flows for the year ended December 31, 2017. As a result, net cash used in financing activities of $4,298,299 on the statement of cash flows for the year ended December 31, 2017 has changed to net cash used in financing activities of $3,808,613. Net decrease in cash, cash equivalents and restricted cash of $7,355,872 on the statement of cash flows for the year ended December 31, 2017 has changed to net decrease in cash, cash equivalents and restricted cash of $6,866,186. The Company has eliminated the line item of restricted cash of $2,077,201 from the financing activities section on the statement of cash flows for the year ended December 31, 2016. As a result, net cash used in financing activities of $7,532,571 on the statement of cash flows for the year ended December 31, 2016 has changed to net cash used in financing activities of $9,609,772. Net increase in cash, cash equivalents and restricted cash of $7,978,737 on the statement of cash flows for the year ended December 31, 2016 has changed to net increase in cash, cash equivalents and restricted cash of $5,901,536. Fair Value of Financial Instruments The Company applies the provisions of ASC 820, Fair Value Measurements and Disclosures , to the financial instruments that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that prioritizes the information used to develop our assumptions regarding fair value. Fair value measurements are separately disclosed by level within the fair value hierarchy.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other payables and accrued liabilities, short-term bank loans, and bond payable. The carrying value of cash and cash equivalents, restricted cash, accounts receivable, accounts payable, and other current assets and liabilities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Earnings per share The Company calculates earnings per share in accordance with ASC Topic 260, “Earnings per Share.” Basic earnings per share is computed by dividing the net income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 Accounts Receivable Accounts receivable are carried at net realizable value. The Company reviews its accounts receivables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If accounts receivable are to be provided for, or written off, they would be recognized in the consolidated statement of operations within operating expenses. Balance of allowance of doubtful accounts was $939,535 and $868,973 at December 31, 2018 and 2017, respectively. 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t December 31, 2018 and 2017, the Company has $121,370 and $127,766 reserve for inventories, respectively. Advance to Suppliers Advance to Suppliers represents interest-free cash paid in advance to suppliers for purchases of raw materials. The balance of advance to suppliers was $69,986,656 and $71,280,903 at December 31, 2018 and 2017, respectively. Among the balance of $69,986,656, the aging of $36,913,322 was within 60 days, $25,541,361 was between 60-180 days and $7,531,973 was over 180 days. No allowance was provided for the prepayments balance at December 31, 2018. Customer Deposit s and Customer Deposits – related parties Customer deposits consist of amounts paid to the Company in advance for the sale of products in the PRC. The Company receives these amounts and recognizes them as a current liability until the revenue can be recognized when the goods are delivered. The balance of customer deposits was $ 283,869 and $316,394 at December 31, 2018 and 2017, respectively. Customer deposits – related parties consist of amounts paid to the Company in advance for the sale of products in the PRC from related parties. The Company receives these amounts and recognizes them as a current liability until the revenue can be recognized when the goods are delivered. The balance of customer deposits – related parties was $ 4,800,384 and nil at December 31, 2018 and 2017, respectively. Property, Plant, and Equipment Property, plant, and equipment are stated at cost less accumulated depreciation, and include expenditure that substantially increases the useful lives of existing assets. Depreciation is provided over their estimated useful lives, using the straight-line method. Estimated useful lives are as follows: Plant, buildings and improvements 5 20 Machinery and equipment 5 20 Motor vehicles 5 Office Equipment 5 10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No impairment loss is subsequently reversed even if facts and circumstances indicate recovery. There was no impairment loss recognized for the years ended December 31, 2018, 2017 and 2016.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 to analyze the nature of our revenue, other financial information, such as certain costs and expenses and net income are not captured or analyzed by these categories. Therefore discrete financial information is not available by product line and we have no CODM to make resource allocation decisions or assess the performance of the business based on these categories, but rather in the aggregate. Based on this, Management believes that it operates in one business segment. In the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The nature of the products and services; •The nature of the production processes; •The type or class of customer for their products and services; •The methods used to distribute their products or provide their services; and •The nature of the regulatory environment, if applicable. We are engaged in the business of manufacturing and selling steel materials. Our manufacturing process is essentially the same for the entire Company and is performed in house at our facilities in China. Our customers primarily consist of entities in the steel industry. The distribution of our products is consistent across the entire Company. In addition, the economic characteristics of each customer arrangement are similar in that we maintain policies at the corporate level. 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s: a) affiliate, a party that directly or indirectly controls, is controlled by, or is under common control with another party; b) principle owner, the owner of record or known beneficial owner of more than 10% of the voting interest of an entity; c) management, persons having responsibility for achieving objectives of the entity and requisite authority to make decision; d) immediate family of management or principal owners; e) a parent company and its subsidiaries; d) other parties that has ability to significant influence the management or operating policies of the entity. FASB issued authoritative guidance that clarifies considerations relating to the consolidation of certain entities. The guidance requires identification of the Company’s participation in variable interest entities (“VIE”), which are defined as entities with a level of invested equity that is not sufficient to fund future activities to permit them to operation on a standalone basis, or whose equity holders lack certain characteristics of a controlling financial interest. That, for entities identified as a VIE, the guidance sets forth a model to evaluate potential consolidation based on a assessment of which party to a VIE, if any, bears a majority of the exposure to expected losses, or stand to gain from majority of its expected returns. The guidance also sets forth certain disclosure regarding interests in a VIE that are deemed significant even if consolidation is not required. This item is discussed in further detail in Note 9 – Related Party Transactions.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Exchange Risk The Company cannot guarantee that the current exchange rate will remain steady, therefore there is a possibility that the Company could post the same amount of profit for two comparable periods and because of a fluctuating exchange rate actually post higher or lower profit depending on exchange rate of PRC Renminbi (RMB) converted to U.S. dollars on the date. The exchange rate could fluctuate depending on changes in the political and economic environments without notice. Recently adopted Accounting Pronouncements In May 2014, the FASB issued a new standard on revenue recognition related to contracts with customers. This standard supersedes nearly all existing revenue recognition guidance and involves a five-step principles-based approach to recognizing revenue. The new model requires revenue recognition to depict the transfer of promised goods or services to customers in an amount that reflects the consideration a company expects to receive. The new standard also requires additional qualitative and quantitative about the nature, amount, timing and uncertainty of revenue and cash flows arising from customer contracts, including significant judgments made in applying the revenue guidance, and assets recognized from the costs to obtain or fulfill a contract. The Company adopted this standard in the first quarter of 2018 using the modified retrospective approach. The impact of adoption on its Consolidated Financial Statements for any period presented is not material. In November 2015, the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Company adopted this standard prospectively in the first quarter of 2018. The impact of adoption on its Consolidated Financial Statements for any period presented is not material. In October 2016, the FASB issued ASU 2016-16, Income Taxes (Topic 740): Intra-Entity Transfers Other than Inventory, which requires companies to recognize the income-tax consequences of an intra-entity transfer of an asset other than inventory when the transfer occurs, rather than when the asset has been sold to an outside party. The Company adopted this standard prospectively in the first quarter of 2018. The impact of adoption on its Consolidated Financial Statements for any period presented is not material. In November 2016, the FASB issued ASU 2016-18, “Statement of Cash Flows (Topic 230) - Restricted Cash,” (“ASU 2016-18”). This ASU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2018. The impact of adoption on its Consolidated Financial Statements for any period presented is not material. In January 2017, the FASB issued ASU 2017-01, Business Combinations (Topic 805): Clarifying the Definition of a Business, which revises the definition of a business and provides new guidance in evaluating when a set of transferred assets and activities is a business. The Company adopted this standard prospectively in the first quarter of 2018. The impact of adoption on its Consolidated Financial Statements for any period presented is not material. Recently issued Accounting Pronouncements In February 2016, the FASB issued ASU No. 2016-02 - Leases In June 2016, the FASB issued ASU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The ASUs are effective for interim and annual periods beginning after December 15, 2019, with early adoption permitted. Adoption of the ASUs is modified retrospective. We are currently obtaining an understanding of the ASUs and plan to adopt them on January 1, 2020. In January 2017, the FASB issued ASU No. 2017-04 (Topic 350) Intangibles—Goodwill and Other: Simplifying the Test for Goodwill Impairment, which removes Step 2 of the goodwill impairment test, which requires a hypothetical purchase price allocation. Under the</t>
  </si>
  <si>
    <t>CONCENTRATION</t>
  </si>
  <si>
    <t>Risks and Uncertainties [Abstract]</t>
  </si>
  <si>
    <t>NOTE 3 – CONCENTRATION Concentration of major customers and suppliers: Year ended December 31, 2018 2017 2016 Major customers with revenues of more than 10% of the Company’s sales Company A (3 rd $ - - $ 40,312,341 30 % $ 51,033,356 44 % Company B (3 rd - - - - 11,802,981 10 % Company C (3 rd 18,566,897 14 % 13,822,962 10 % - - Company D (3 rd - - 11,962,597 10 % Company E (3 rd 19,131,793 14 % - - - - Company F (3 rd 19,845,886 15 % 14,511,302 11 % - - Company G (3 rd 13,832,333 10 % - - - - Total Revenues $ 71,376,909 53 % $ 68,646,605 51 % $ 74,798,934 64 % Year ended December 31, 2018 2017 2016 Major suppliers with purchases of more than 10% of the Company’s purchases Company X (3 rd $ 93,832,471 75 % $ 82,189,241 76 % 61,496,533 61 % Company Y (3 rd 30,583,589 24 % 24,907,251 23 % 31,553,260 31 % Total Purchase $ 124,416,060 99 % $ 107,096,492 99 % $ 93,049,793 92 % Accounts receivable related to the Company’s major customers comprised 43% and 37% of all accounts receivable as of December 31, 2018 and 2017, respectively. Accounts payable related to the Company’s major suppliers comprised nil and 4% of all accounts payable as of December 31, 2018 and 2017, respectively.</t>
  </si>
  <si>
    <t>ACCOUNTS RECEIVABLE</t>
  </si>
  <si>
    <t>Receivables [Abstract]</t>
  </si>
  <si>
    <t xml:space="preserve">NOTE 4 – ACCOUNTS RECEIVABLE Accounts receivable is net of allowance for doubtful accounts. December 31, 2018 2017 Accounts receivable $ 61,526,404 $ 52,568,903 Less: allowance for doubtful accounts (939,535 ) (868,973 ) Accounts receivable, net $ 60,586,869 $ 51,699,930 Changes in the allowance for doubtful accounts are as follows: December 31, 2018 2017 Beginning balance $ 868,973 $ 985,990 Provision/(Reverse) for doubtful accounts 70,562 (117,017 ) Ending balance $ 939,535 $ 868,973 </t>
  </si>
  <si>
    <t>INVENTORIES</t>
  </si>
  <si>
    <t>Inventory Disclosure [Abstract]</t>
  </si>
  <si>
    <t xml:space="preserve">NOTE 5 – INVENTORIES December 31, 2018 2017 Raw materials $ 12,084,766 $ 12,354,591 Work-in-progress 188,794 229,327 Finished goods 5,025,736 1,023,321 Less: reserve for inventories. (121,370 ) (127,766 ) Inventories, net $ 17,177,926 $ 13,479,473 </t>
  </si>
  <si>
    <t>OTHER CURRENT ASSETS</t>
  </si>
  <si>
    <t>Other Assets [Abstract]</t>
  </si>
  <si>
    <t xml:space="preserve">NOTE 6 – OTHER CURRENT ASSETS Other current assets consist of the following: December 31, 2018 2017 Other receivables $ 26,496 $ 37,390 $ 26,496 $ 37,390 </t>
  </si>
  <si>
    <t>PROPERTY, PLANT AND EQUIPMENT</t>
  </si>
  <si>
    <t>Property, Plant and Equipment [Abstract]</t>
  </si>
  <si>
    <t>NOTE 7 – PROPERTY, PLANT AND EQUIPMENT Property, plant and equipment consist of the following: December 31, 2018 2017 At Cost: Plant and buildings $ 3,885,849 $ 4,090,603 Machinery and equipment 14,047,271 14,743,997 Motor vehicles 344,226 340,271 Office equipment 120,678 126,298 18,398,024 19,301,169 Less: Accumulated depreciation Plant and buildings (2,765,332 ) (2,781,302 ) Machinery and equipment (11,216,276 ) (12,080,380 ) Motor vehicles (292,464 ) (298,219 ) Office equipment (759,186 ) (109,734 ) (15,033,258 ) (15,269,635 ) Construction- in-progress 6,621 - Property, plant and equipment, net $ 3,371,387 $ 4,031,534 Unrealized foreign exchange translation gain/(loss) for the year ended December 31, 2018, 2017 and 2016 was ($183,640), $251,912 and ($323,040), respectively, which has been included in other comprehensive income/(loss). Depreciation expense for the years ended December 31, 2018, 2017 and 2016 was $548,553, $705,289 and $793,844, respectively. As of December 31, 2018 and 2017, a net book value of nil and $340,140, respectively, were used as collateral for the Company’s short-term bank loans.</t>
  </si>
  <si>
    <t>LAND USE RIGHTS</t>
  </si>
  <si>
    <t>LAND USE RIGHTS [Abstract]</t>
  </si>
  <si>
    <t xml:space="preserve">NOTE 8 – LAND USE RIGHTS Land use rights consist of the following: December 31, 2018 2017 Cost of land use rights $ 4,479,896 $ 4,715,951 Less: Accumulated amortization (1,057,531 ) (1,018,939 ) Land use rights, net $ 3,422,365 $ 3,697,012 Unrealized foreign exchange translation gain/(loss) for the year ended December 31, 2018, 2017 and 2016 was ($181,553), $217,105 and ($247,088), respectively, which has been included in other comprehensive income/(loss). Amortization expense for the years ended December 31, 2018, 2017 and 2016 was $93,094, $91,277 and $89,911, respectively. As of December 31, 2018 and 2017, a net book value of nil and $2,357,834, respectively, were used as collateral for the Company’s long-term bank loans. Amortization expense for the next five years and thereafter is as follows: 2019 $ 89,598 2020 89,598 2021 89,598 2022 89,598 2023 89,598 Thereafter 2,974,375 Total $ 3,422,365 </t>
  </si>
  <si>
    <t>RELATED PARTY TRANSACTIONS</t>
  </si>
  <si>
    <t>Related Party Transactions [Abstract]</t>
  </si>
  <si>
    <t>NOTE 9 – RELATED PARTY TRANSACTIONS (a) Names and Relationship of Related Parties: Existing Relationship with the Company Dr. Tang Chairman and controlling shareholder of the Company Shanghai Ossen Material Research Insititute Co., Ltd. (Formerly Shanghai Zhengfangxing Steel Co., Ltd.) (“Ossen Material Research”) Under common control of Dr. Tang Shanghai Ossen Investment Co., Ltd. (“SOI”) Under common control of Dr. Tang Shanghai Ossen Investment Holdings (Group) Co., Ltd. (“Ossen Shanghai) Under common control of Dr. Tang and Dr. Tang is the President Shanghai Pujiang Cable Co., Ltd. (“Shanghai Pujiang”) Subsidiary of Ossen Shanghai since September 2010 Zhejiang Pujiang Cable Co., Ltd. (“Zhejiang Pujiang”) Subsidiary of Shanghai Pujiang since December 2010 (b) Summary of Balances with Related Parties: December 31, 2018 2017 Customer deposits – related parties Shanghai Pujiang $ 2,604,604 $ - Zhejiang Pujiang $ 2,195,780 $ - $ 4,800,384 $ - The balance of Customer deposits-related parties consist of amounts paid to the Company in advance from Shanghai Pujiang and Zhejiang Pujiang for the sale of products. December 31, 2018 2017 Due to shareholder: Dr. Tang $ 1,695,259 $ 351,499 $ 1,695,259 $ 351,499 Dr. Tang is the chairman and controlling interest shareholder of the Company. From time to time, Dr. Tang paid operating expenses on behalf of the Company to assist with the Company’s cash needs for business purposes. (c) Summary of Related Party Transactions: December 31, 2018 2017 2016 Ossen Material Research provided guarantee together with Dr. Tang for the short-term bank loans borrowed by the Company $ - $ - $ 1,297,391 Ossen Material Research Ossen Material Research provided guarantee together with Shanghai Pujiang and Dr. Tang for the short-term bank loans borrowed by the Company $ - $ 3,749,502 $ - Ossen Material Research provided guarantee together with Dr. Tang for the notes payable issued by the Company $ $ 4,897,310 $ - The Company provided guarantee for the short-term bank loans borrowed by Ossen Material Research $ - $ 18,824,034 $ 70,635,721 Ossen Shanghai provided guarantee together with Dr. Tang for the short-term bank loans borrowed by the Company $ 581,522 $ - $ - Ossen Shanghai The Company provided guarantee for the short-term bank loans borrowed by Ossen Shanghai $ - $ - $ 28,542,598 The Company provided guarantee for the notes payable issued by Ossen Shanghai $ - $ - $ 2,162,318 Shanghai Pujiang provided guarantee and together with Dr. Tang for the short-term bank loans borrowed by the Company 9,377,044 - - Shanghai Pujiang The Company provided guarantee for the short-term bank loans borrowed by Shanghai Pujiang $ 74,114,996 $ 5,356,432 $ 59,824,131 The Company provided guarantee for the notes payable issued by Shanghai Pujiang $ 2,907,611 $ - $ 7,207,727 The Company sold products to Shanghai Pujiang $ 2,810,147 $ - $ - Zhejiang Pujiang The Company provided guarantee for the notes payable issued by Zhejiang Pujiang $ - $ 25,426,525 $ - The Company sold products to Zhejiang Pujiang $ 2,945,584 $ - $ - In accordance with ASC 810-10, “Consolidation”, the Company first evaluated that none of the related parties met the scope exceptions as outlined in the guidance. The Company then had to determine if it hold any variable interest in the related parties. The Company determined to have a variable interest in Shanghai Pujiang because the Company guarantees $74,114,996 of the outstanding short term debt. Next, the Company evaluated if Shanghai Pujiang is variable interest entities. Using both qualitative and quantitative analysis, the Company does not have the power to direct Shanghai Pujiang’s activities that significantly impact its economic performance and does not have the obligation to absorb losses or the right to receive benefits from the entity. Thus, the Company is not the primary beneficiary of Shanghai Pujiang. As a result, the Company determined Shanghai Pujiang was not variable interest entities that require consolidation as defined in ASC 810. The Company determined Dr. Tang to be the primary beneficiary of Shanghai Pujiang because Dr. Tang is most closely associated with the Shanghai Pujiang. Dr. Tang had the power to direct the activities of Shanghai Pujiang that most significantly impact its economic performance and has the obligation to absorb losses of Shanghai Pujiang that could potentially be significant or the right to receive benefits from the related parties that could potentially be significant. The Company also evaluated the remaining related parties and affiliated entities under ASC 810 and because the Company does not guarantee the debt, the holders of the equity were at risk and therefore determined to be the primary beneficiary and these entities are not variable interest entities that require consolidation.</t>
  </si>
  <si>
    <t>OTHER PAYABLES AND ACCRUED EXPENSES</t>
  </si>
  <si>
    <t>Accrued Liabilities and Other Liabilities [Abstract]</t>
  </si>
  <si>
    <t xml:space="preserve">NOTE 10 – OTHER PAYABLES AND ACCRUED EXPENSES Other payables and accrued expenses consist of the following: December 31, 2018 2017 Other taxes payable $ 3,548,227 $ 2,845,393 Accrued payroll &amp; welfare 13,805 33,977 Accrued expense &amp; liability 365,304 1,283,660 Interest payable 4,148 15,747 Others 49,081 58,046 $ 3,980,565 $ 4,236,823 </t>
  </si>
  <si>
    <t>NOTES PAYABLE</t>
  </si>
  <si>
    <t>Notes Payable [Abstract]</t>
  </si>
  <si>
    <t>NOTE 11 – NOTES PAYABLE Bank acceptance notes: December 31, 2018 2017 Due September 28, 2019 $ 726,903 $ - Due September 28, 2019 726,903 - Due August 28, 2019 2,326,088 - Due August 28, 2019 2,326,088 Due March 7, 2019, subsequently repaid on due date 828,669 - Due March 6, 2019, subsequently repaid on due date 334,375 - Due February 7,2019, subsequently repaid on due date 726,903 - Due February 6,2019, subsequently repaid on due date 726,903 - Due December 19, 2018, subsequently repaid on due date - 1,530,409 Due October 13, 2018, subsequently repaid on due date - 1,530,409 Due August 22, 2018, subsequently repaid on due date - 2,448,655 Due August 22, 2018, subsequently repaid on due date - 2,448,655 Due August 14, 2018, subsequently repaid on due date - 765,205 Due June 27, 2018, subsequently repaid on due date - 1,530,409 Total $ 8,722,832 $ 10,253,742 The interest-free notes payable, ranging from six months to one year from the date of issuance, are secured by $4,653,631 and $7,192,928 restricted cash, as of December 31, 2018 and 2017, respectively. All the notes payable are subject to bank charges of 0.05% of the principal amount as commission on each loan transaction.</t>
  </si>
  <si>
    <t>CONTRACT BALANCES</t>
  </si>
  <si>
    <t>Revenue from Contract with Customer [Abstract]</t>
  </si>
  <si>
    <t xml:space="preserve">NOTE 12 – CONTRACT BALANCES Contract liabilities primarily represent the Company’s obligation to transfer additional goods or services to a customer for which the Company has received consideration. The consideration received remains a contract liability until goods or services have been provided to the customer. The following table provides information about contract liabilities from contracts with customers: December 31, 2018 2017 Customer deposits $ 283,869 $ 316,394 Customer deposits – related parties 4,800,384 - $ 5,084,253 $ 316,394 </t>
  </si>
  <si>
    <t>SHORT TERM BANK LOANS</t>
  </si>
  <si>
    <t>Short-term Debt [Abstract]</t>
  </si>
  <si>
    <t>NOTE 13 – SHORT TERM BANK LOANS Short-term loans are summarized as follows: Bank Name Interest Rate per Annum December 31 , 2018 2017 Due on December 18, 2019, guaranteed by Shanghai Pujiang Agricultural Bank of China (“ABC”) Jiu Long Branch 5.8725 % $ 3,198,372 $ - Due on October 9, 2019, guaranteed by Ma An Shan Pubang Financing guarantee co., Ltd, a 3 rd Anhui Commercial Bank (“ACB”) Fei Cui Branch 6.50 % 581,521 - Due on July 25, 2019, guaranteed by Ma An Shan Pubang Financing guarantee co., Ltd, a 3 rd ACB Fei Cui Branch 5.655 % 1,090,354 - Due on July 23, 2019, guaranteed by Ma An Shan Pubang Financing guarantee co., Ltd, a 3 rd ACB Fei Cui Branch 6.00 % 1,235,735 - Due on June 27, 2019, guaranteed by Shanghai Pujiang and Dr. Tang Bank SinoPac (China) 5.22 % 2,907,611 - Due on June 26, 2019, guaranteed by Shanghai Pujiang and Dr. Tang Bank SinoPac (China) 5.22 % 2,907,611 - Due on May 21, 2019, guaranteed by Shanghai Pujiang and Dr. Tang ABC Jiu Long Branch 5.6971 % 363,451 - Due on March 6, 2019, guaranteed by Ossen Shanghai, Dr. Tang and Ma An Shan Pubang Financing guarantee co., Ltd, a 3 rd Industrial Bank Ma An Shan Branch 5.22 % 581,522 - Due on January 27, 2019, guaranteed by Ma An Shan Pubang Financing guarantee co., Ltd, a 3 rd ACB Fei Cui Branch 6.00 % 726,903 - Due on December 26, 2018, guaranteed by Ma An Shan Pubang Financing guarantee co., Ltd, a 3 rd Postal Savings Bank of China Ma An Shan Branch 6.09 % - 1,224,327 Due on December 7, 2018, guaranteed by Dr. Tang, subsequently repaid on due date China Construction Bank (“CCB”) Jiu Jiang Branch 5.4375 % - 2,448,655 Bank Name Interest Rate per Annum December 31 , 2018 2017 Due on December 6, 2018, guaranteed by Dr. Tang, subsequently repaid on due date CCB Jiu Jiang Branch 5.4375 % - 765,205 Due on December 5, 2018, guaranteed by Ossen Material Research and Dr. Tang, subsequently repaid on due date ABC Jiu Long Branch 5.8725 % - 3,366,900 Due on October 9, 2018, guaranteed by Ma An Shan Pubang Financing guarantee co., Ltd, a 3 rd ACB Fei Cui Branch 6.00 % - 612,164 Due on July 14, 2018, guaranteed by Ma An Shan Pubang Financing guarantee co., Ltd, a 3 rd ACB Fei Cui Branch 6.00 % - 1,530,409 Due on July 14, 2018, guaranteed by Ma An Shan Pubang Financing guarantee co., Ltd, a 3 rd ACB Fei Cui Branch 6.00 % - 918,246 Due on May 11, 2018, Collateral by Fixed assets subsequently repaid on due date Anhui Rural Commercial Bank (“ARCB”) Ma An Shan Branch 6.276 % - 250,222 Due on May 8, 2018, guaranteed by Ossen Material Research and Dr. Tang, subsequently repaid on due date ABC Jiu Long Branch 5.65 % - 382,602 Due on April 18, 2018, Collateral by Fixed assets subsequently repaid on due date ARCB Ma An Shan Branch 6.276 % - 156,102 Due on March 3, 2018, Collateral by Fixed assets subsequently repaid on due date ARCB Ma An Shan Branch 6.276 % - 374,950 Due on February 10, 2018, Collateral by Fixed assets subsequently repaid on due date ARCB Ma An Shan Branch 6.276 % - 127,024 Bank Name Interest Rate per Annum December 31 , 2018 2017 Due on January 7,2018, guaranteed by Ma An Shan Pubang Financing guarantee co., Ltd, a 3 rd ACB Hu Nan Road Branch 6.00 % - 1,530,409 Due on January 5, 2018, Collateral by Fixed assets subsequently repaid on due date ARCB Ma An Shan Branch 6.276 % - 260,170 Total $ 13,593,080 $ 13,947,385 All short term bank loans are obtained from local banks in China and are repayable within one year. The average annual interest rate of the short-term bank loans was 5.71% and 6.41% as of December 31, 2018 and 2017, respectively. Interest expense, included in the financial expenses in the statement of operations, was $897,840 $932,596 and $1,070,192 for the years ended December 31, 2018, 2017 and 2016, respectively. The Company was in compliance of their financial covenants at December 31, 2018 and 2017, respectively.</t>
  </si>
  <si>
    <t>LONG TERM BANK LOANS</t>
  </si>
  <si>
    <t>Debt Disclosure [Abstract]</t>
  </si>
  <si>
    <t>NOTE 14 – LONG TERM BANK LOANS Bank Name Interest Rate per Annum December 31 , 2018 2017 Due on August 30, 2019, collateral by the Company’s LUR Anhui Commercial Bank (“ACB”) Hui Tong Branch 8.00 % $ 7,269,027 $ 7,652,046 Less: current portion 7,269,027 - Long term bank loans, net $ - $ 7,652,046 Interest expense, included in the financial expenses in the statement of operations, was $612,622, $600,663 and $225,900 for the years ended December 31, 2018, 2017 and 2016, respectively.</t>
  </si>
  <si>
    <t>EARNINGS PER SHARES</t>
  </si>
  <si>
    <t>Earnings Per Share [Abstract]</t>
  </si>
  <si>
    <t xml:space="preserve">NOTE 15 – EARNINGS PER SHARES Basic earnings per share are computed by dividing income attributable to holders of ordinary shares by the weighted average number of ordinary shares outstanding during the period. Diluted earnings per ordinary share reflects the potential dilution that could occur if securities or other contracts to issue ordinary shares were exercised or converted into ordinary shares. The following table sets forth the computation of basic and diluted earnings per share for the periods indicated: December 31, 2018 2017 2016 Net income attribute to the Company $ 10,379,453 $ 5,345,311 $ 4,823,973 Weighted average ordinary shares outstanding - basic and diluted 19,791,110 19,791,110 19,804,164 Basic and diluted earnings per share $ 0.52 $ 0.27 $ 0.24 </t>
  </si>
  <si>
    <t>Income Tax Disclosure [Abstract]</t>
  </si>
  <si>
    <t xml:space="preserve">NOTE 16 – INCOME TAX BVI Ossen Innovation Co., Ltd, Ossen Innovation Group, Ossen Asia and Topchina are registered in the British Virgin Island and are exempt from income tax. The PRC According to the relevant laws and regulations in the PRC, foreign invested enterprises established prior to January 1, 2008 are entitled to full exemption from income tax for two years beginning with the first year in which such enterprise is profitable and a 50% income tax reduction for the subsequent three years. Ossen Materials was entitled to an exemption during the two years ended December 31, 2006 and was subject to a 50% income tax reduction during the three years ended December 31, 2009. Starting from January 1, 2010, Ossen Materials enjoys a tax rate of 15% as it is considered as a High and New Technology Enterprise by the PRC government. Ossen Jiujiang was entitled to the CIT exemption during the two years ended December 31, 2008, was subject to a 50% income tax reduction during the three years ended December 31, 2011. Starting from January 1, 2012, Ossen Jiujiang enjoys a tax rate of 15% as it is considered as a High and New Technology Enterprise by the PRC government.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8, no detailed interpretation or guidance has been issued to define “place of effective management”. Furthermore, as of December 31, 2018, the administrative practice associated with interpreting and applying the concept of “place of effective management” is unclear. If the Company’s non-PRC incorporated entities are deemed PRC tax residents, such entities would be subject to PRC tax The Company has analyzed the applicability of this law, as of December 31, 2018, and the Company has not accrued for PRC tax on such basis. The Company will continue to monitor changes in the interpretation or guidance of this law. PRC tax law also imposes a 10% withholding income tax, subject to reduction based on tax treaty where applicable, for dividends distributed by a foreign invested enterprise to its immediate holding company outside China. Such dividends were exempted from PRC tax under the previous income tax law and regulations. The foreign invested enterprise is subject to the withholding tax starting from January 1, 2008. There were no dividends distributed in the years ended December 31, 2018 and 2017. Income tax expenses consist of the following: Year Ended December 31, 2018 2017 2016 Current: China 2,147,164 $ 665,745 910,231 Foreign $ - - - $ 2,147,164 $ 665,745 $ 910,231 Deferred: China (17,777 ) 25,811 15,817 Foreign - - - $ (17,777 ) $ 25,811 $ 15,817 Income tax expenses $ 2,129,387 $ 691,556 $ 926,048 Reconciliation from the expected income tax expenses calculated with reference to the statutory tax rate in the PRC of 25% is as follows: Year Ended December 31, 2018 2017 2016 Computed "expected" income tax expenses $ 3,378,592 $ 1,647,484 $ 1,562,382 Effect on tax incentive / holiday (1,377,961 ) (993,090 ) (653,029 ) Non-deductable / (taxable) expense 128,756 37,162 16,695 Income tax expenses $ 2,129,387 $ 691,556 $ 926,048 Components of net deferred tax assets are as follows: December 31, 2018 2017 2016 Provision of doubtful accounts $ 140,930 $ 130,346 $ 147,899 Reserve for inventories 18,206 19,165 18,052 Deferred tax assets $ 159,136 $ 149,511 $ 165,951 Valuation allowance 0 0 0 Net deferred tax assets $ 159,136 $ 149,511 $ 165,951 Realization of deferred tax assets is dependent upon future taxable earnings in related tax jurisdictions. In the past, management had established and maintained a full valuation allowance for the foreign, mainly for China deferred tax assets. During the fourth quarter of fiscal 2018, the Company assessed that it is more likely than not that it will realize the China deferred tax assets. The positive evidence, which existed at that time, that outweighed the negative evidence to release the valuation allowance included the fiscal 2018 and three year cumulative profitability driven by strong demand of certain new generation products, availability of resources to expand manufacturing capacity, and forecasted China operating profits in the future periods. The Company's valuation allowance was $ 0 As of December 31, 2018, the Company did not have a liability for unrecognized tax benefits. The Company records interest and penalties, if any, related to unrecognized tax benefits in income tax expense. As of 2018, 2017 and 2016, the Company had accrued $0, respectively, for interest and penalties related to uncertain tax positions. Income (loss) before income taxes from PRC and non-PRC sources for the year ended December 31, 2018, 2017 and 2016 are summarized as follows: Year Ended December 31, 2018 2017 2016 Income (loss) before income taxes consists of: PRC 13,778,524 6,738,581 6,530,295 Non- PRC -264,154 -148,647 -280,765 Total 13,514,370 6,589,934 6,249,530 The Company's U.S. federal and state income tax returns are generally not subject to examination by the tax authorities for tax years before fiscal 2016. For all federal and state net operating loss and credit carryovers, the statute of limitations does not begin until the carryover items are utilized. The taxing authorities can examine the validity of the carryover items and if necessary, adjustments may be made to the carryover items. The Company's China income tax returns are generally not subject to examination by the tax authorities for tax years before 2014. </t>
  </si>
  <si>
    <t>GEOGRAPHICAL SALES AND SEGMENTS</t>
  </si>
  <si>
    <t>Segment Reporting [Abstract]</t>
  </si>
  <si>
    <t xml:space="preserve">NOTE 17 – GEOGRAPHICAL SALES AND SEGMENTS Our management does not capture financial information or utilize operating segments to make decisions about the business. Management believes that it operates in one business segment. However, our management does rely on sales by geographical area as useful information in managing the business. Information for the Company’s sales by geographical area for the years ended December 31, 2018, 2017 and 2016 are as follows: Year Ended December 31, 2018 2017 2016 Domestic Sales $ 131,642,673 $ 126,930,386 $ 112,119,286 International Sales 4,462,194 5,445,529 4,909,868 $ 136,104,867 $ 132,375,915 $ 117,029,154 </t>
  </si>
  <si>
    <t>SUBSEQUENT EVENTS</t>
  </si>
  <si>
    <t>Subsequent Events [Abstract]</t>
  </si>
  <si>
    <t>NOTE 18 – SUBSEQUENT EVENTS The Company’s management has evaluated subsequent events through the date these financial statements were issued, and there were no material subsequent events requiring adjustments to the financial statements or disclosure.</t>
  </si>
  <si>
    <t>Condensed Financial Information of Parent Company</t>
  </si>
  <si>
    <t>Condensed Financial Information of Parent Company Only Disclosure [Abstract]</t>
  </si>
  <si>
    <t>Condensed Financial Statements</t>
  </si>
  <si>
    <t xml:space="preserve"> OSSEN INNOVATION CO., LTD. AND SUBSIDIARIES SCHEDULE I CONDENSED PARENT COMPANY FINANCIAL INFORMATION OSSEN INNOVATION CO., LTD CONDENSED BALANCE SHEETS AS OF DECEMBER 31, 2018 AND 2017 December,31 2018 2017 ASSETS Current Assets Cash $ 4,796 $ 2,967 Total Current Assets 4,796 2,967 Investments in subsidiaries 108,509,080 103,865,513 TOTAL ASSETS $ 108,513,876 $ 103,868,480 LIABILITIES AND SHAREHOLDERS’ EQUITY Current Liabilities Other payables and accrued liabilities $ 205,000 $ 1,251,423 Due to shareholder 1,663,022 351,499 Total Current Liabilities 1,868,022 1,602,922 TOTAL LIABILITIES $ 1,868,022 $ 1,602,922 EQUITY Shareholders' Equity Ordinary shares, $0.01 par value: 100,000,000 shares authorized; 20,000,000 shares issued; 19,791,110 shares outstanding as of December 31, 2018 and 2017 $ 200,000 $ 200,000 Additional paid-in capital 33,971,455 33,971,455 Statutory reserve 7,764,813 6,672,254 Retained earnings 68,959,065 59,386,668 Accumulated other comprehensive income/(loss) (4,057,326 ) 2,227,334 Treasury stock, at cost: 208,890 shares as of December 31, 2018 and 2017 (192,153 ) (192,153 ) TOTAL SHAREHOLDERS’ EQUITY 106,645,854 102,265,558 TOTAL LIABILITIES AND SHAREHOLDERS’ EQUITY $ 108,513,876 $ 103,868,480 OSSEN INNOVATION CO., LTD CONDENSED STATEMENTS OF OPERATIONS FOR THE YEARS ENDED DECEMBER 31, 2018, 2017 AND 2016 Year Ended December,31 2018 2017 2016 REVENUES $ - $ - $ - COST OF GOODS SOLD - - - GROSS PROFIT - - - Selling expenses - - - General and administrative expenses 263,002 146,687 279,893 Total Operating Expenses 263,002 146,687 279,893 LOSS FROM OPERATIONS (263,002 ) (146,687 ) (279,893 ) Financial expenses, net 268 317 184 Equity in income of subsidiaries 10,927,690 5,492,315 5,104,050 INCOME BEFORE INCOME TAX 10,664,956 5,345,311 4,823,973 INCOME TAX - - - NET INCOME 10,664,956 5,345,311 4,823,973 OTHER COMPREHENSIVE INCOME Foreign currency translation gain (loss) (6,284,660 ) 6,606,207 (6,975,100 ) TOTAL OTHER COMPREHENSIVE INCOME (LOSS) (6,284,660 ) 6,606,207 (6,975,100 ) COMPREHENSIVE INCOME (LOSS) $ 4,380,296 $ 11,951,518 $ (2,151,127 ) OSSEN INNOVATION CO., LTD CONDENSED STATEMENTS OF CASH FLOWS FOR THE YEARS ENDED DECEMBER 31, 2018, 2017 AND 2016 Year Ended December,31 2018 2017 2016 CASH FLOWS FROM OPERATING ACTIVITIES: Net income $ 10,664,956 $ 5,345,311 $ 4,823,973 Adjustments to reconcile net income to net cash provided by operating activities: Equity in earnings of subsidiaries (10,927,690 ) (5,492,315 ) (5,104,050 ) Other payables and accrued liabilities (1,046,423 ) 102,517 213,909 Due to shareholder 1,311,523 44,000 25,000 Net cash provided by / (used in) operating activities 2,366 (487 ) (41,168 ) CASH FLOWS FROM INVESTING ACTIVITIES: Net cash provided by / (used in) investing activities - - - CASH FLOWS FROM FINANCING ACTIVITIES: Treasury stock purchased - - (36,810 ) Net cash used in financing activities - - (36,810 ) INCREASE / (DECREASE) IN CASH 2,366 (487 ) (77,978 ) Effect of exchange rate changes on cash (537 ) (7 ) (54 ) Cash at beginning of period 2,967 3,461 81,493 CASH AT END OF PERIOD $ 4,796 $ 2,967 $ 3,461 </t>
  </si>
  <si>
    <t>SUMMARY OF SIGNIFICANT ACCOUNTING POLICIES (Policy)</t>
  </si>
  <si>
    <t>Principles of Consolidation</t>
  </si>
  <si>
    <t>Principles of Consolidation The consolidated financial statements include the accounts of Ossen Innovation Co., Ltd. and its subsidiaries and have been prepared in accordance with U.S. generally accepted accounting principles ("U.S. GAAP"). Intercompany accounts and transactions have been eliminated upon consolidation.</t>
  </si>
  <si>
    <t>Use of Estimates</t>
  </si>
  <si>
    <t>Use of Estimates The preparation of the consolidated and combin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t>
  </si>
  <si>
    <t>Non-controlling Interest</t>
  </si>
  <si>
    <t>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Foreign Currency Translation</t>
  </si>
  <si>
    <t>Foreign Currency Translation The accompanying consolidated financial statements are presented in United States dollars (“US$” or “$”). The functional currency of the Company is Renminbi (“RMB”). The consolidated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The resulting transaction adjustments are recorded as a component of shareholders’ equity. Gains and losses from foreign currency transactions are included in net income. 2018 2017 2016 Year end RMB: US$ exchange rate 6.8785 6.5342 6.9370 Average yearly RMB: US$ exchange rate 6.6200 6.7518 6.6401 The RMB is not freely convertible into foreign currency and all foreign exchange transactions must take place through authorized institutions. No representation is made that the RMB amounts could have been, or could be, converted into US$ at the rates used in translation.</t>
  </si>
  <si>
    <t>Revenue Recognition</t>
  </si>
  <si>
    <t>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derives revenues from the processing, distribution and sale of own product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are recorded when the Company has an unconditional right to consideration.</t>
  </si>
  <si>
    <t>Cost of Sales</t>
  </si>
  <si>
    <t>Cost of Sales Cost of revenue includes direct and indirect production costs, as well as freight in and handling costs for products sold.</t>
  </si>
  <si>
    <t>Selling Expenses</t>
  </si>
  <si>
    <t>Selling Expenses Selling expenses include operating expenses such as sales commissions, payroll, traveling expenses, transportation expenses and advertising expenses.</t>
  </si>
  <si>
    <t>General and Administrative ("G&amp;A") Expenses</t>
  </si>
  <si>
    <t>General and Administrative (“G&amp;A”) Expenses General and administrative expenses include management and office salaries and employee benefits, deprecation for office facility and office equipment, travel and entertainment, legal and accounting, consulting fees and other office expenses.</t>
  </si>
  <si>
    <t>Research and Development</t>
  </si>
  <si>
    <t>Research and Development Research and development costs are expensed as incurred and totaled approximately $3,345,097, $4,269,512 and $3,869,277 for the years ended December 31, 2018, 2017 and 2016, respectively. Research and development costs are included in G&amp;A in the accompanying statements of operations. Research and development costs are incurred on a project specific basis.</t>
  </si>
  <si>
    <t>Retirement Benefits</t>
  </si>
  <si>
    <t xml:space="preserve">Retirement Benefits Retirement benefits in the form of contributions under defined contribution retirement plans to the relevant authorities are charged to operations as incurred. Retirement benefits of $ 164,495 173,637 160,656 </t>
  </si>
  <si>
    <t>Income Taxes</t>
  </si>
  <si>
    <t>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18, the Company did not have a liability for unrecognized tax benefits. The Company has not provided for income taxes on accumulated earnings amounting $ 68,673,561</t>
  </si>
  <si>
    <t>Value-Added Tax ("VAT")</t>
  </si>
  <si>
    <t>Value-Added Tax (“VAT”) Enterprises or individuals, who sell commodities, engage in repair and maintenance or import or export goods in the PRC are subject to a value added tax in accordance with Chinese Laws. The VAT standard rate is reduced from 17% to 16% after May 2018. The VAT standard rate is 16% of the gross sale price. A credit is available whereby VAT paid on the purchases of semi-finished products or raw materials used in the production of the Company’s finished products can be used to offset the VAT due on the sales of the finished products.</t>
  </si>
  <si>
    <t>Statutory Reserve</t>
  </si>
  <si>
    <t>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s a result, $1,092,559, $549,232 and $491,649 have been appropriated to the accumulated statutory reserves by the Company’s PRC subsidiaries for the years ended December 31, 2018, 2017 and 2016 respectively.</t>
  </si>
  <si>
    <t>Comprehensive Income</t>
  </si>
  <si>
    <t>Comprehensive Income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ASC Topic 220 states that all items that are required to be recognized under accounting standards as components of comprehensive income (loss) be reported in the consolidated financial statements.</t>
  </si>
  <si>
    <t>Cash and Cash Equivalents</t>
  </si>
  <si>
    <t>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Mainland China and Hong Kong. Balances at financial institutions or state-owned banks within the Mainland China are not covered by insurance. However, the Company has not experienced any losses in such accounts and believes it is not exposed to any significant risks on its cash in bank accounts. According to the rules of Hong Kong Deposit Protection Board, in case a member bank of Deposit Protection Scheme (“DPS”) fails, the DPS will pay compensation up to a maximum of HK$500,000 to each depositor of the failed Scheme member.</t>
  </si>
  <si>
    <t>Restricted Cash</t>
  </si>
  <si>
    <t>Restricted Cash Restricted cash represents amounts held by a bank as security for bank acceptance notes and therefore is not available for the Company’s use until such time as the bank acceptance notes have been fulfilled or expired, normally within twelve month period. The Company adopted ASU 2016-18, “Statement of Cash Flows (Topic 230) - Restricted Cash” in the first quarter of 2018.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following represents a reconciliation of cash and cash equivalents in the condensed consolidated balance sheet to total cash, cash equivalents and restricted cash in the condensed consolidated statement of cash flows: December 31, December 31, 2018 2017 Cash and cash equivalents 3,444,421 950,225 Restricted cash 4,070,655 7,192,928 Total cash, cash equivalents and restricted cash in the statement of cash flows 7,515,076 8,143,153 Certain amounts included in the 2017 and 2016 consolidated statement of cash flows have been reclassified to conform to the 2018 financial statement presentation as follows: The Company has included restricted cash of $6,703,242 and $7,192,928, respectively, with cash and cash equivalents when reconciling the beginning-of-period and end-of-period total amounts shown on the statement of cash flows for the year ended December 31, 2017. As a result, the total amount of cash, cash equivalents, and restricted cash at the beginning of the period on the statement of cash flows for the year ended December 31, 2017 has changed from $217,631 to $6,920,873; the total amount of cash, cash equivalents, and restricted cash at the end of the period on the statement of cash flows for the year ended December 31, 2017 has changed from $950,225 to $8,143,153. The Company has included restricted cash of $8,780,443 and $6,703,242, respectively, with cash and cash equivalents when reconciling the beginning-of-period and end-of-period total amounts shown on the statement of cash flows for the year ended December 31, 2016. As a result, the total amount of cash, cash equivalents, and restricted cash at the beginning of the period on the statement of cash flows for the year ended December 31, 2016 has changed from $812,277 to $9,592,720; the total amount of cash, cash equivalents, and restricted cash at the end of the period on the statement of cash flows for the year ended December 31, 2016 has changed from $217,631 to $6,920,873. The Company has eliminated the line item of restricted cash of $489,686 from the financing activities section on the statement of cash flows for the year ended December 31, 2017. As a result, net cash used in financing activities of $4,298,299 on the statement of cash flows for the year ended December 31, 2017 has changed to net cash used in financing activities of $3,808,613. Net decrease in cash, cash equivalents and restricted cash of $7,355,872 on the statement of cash flows for the year ended December 31, 2017 has changed to net decrease in cash, cash equivalents and restricted cash of $6,866,186. The Company has eliminated the line item of restricted cash of $2,077,201 from the financing activities section on the statement of cash flows for the year ended December 31, 2016. As a result, net cash used in financing activities of $7,532,571 on the statement of cash flows for the year ended December 31, 2016 has changed to net cash used in financing activities of $9,609,772. Net increase in cash, cash equivalents and restricted cash of $7,978,737 on the statement of cash flows for the year ended December 31, 2016 has changed to net increase in cash, cash equivalents and restricted cash of $5,901,536.</t>
  </si>
  <si>
    <t>Fair Value of Financial Instruments</t>
  </si>
  <si>
    <t>Fair Value of Financial Instruments The Company applies the provisions of ASC 820, Fair Value Measurements and Disclosures , to the financial instruments that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that prioritizes the information used to develop our assumptions regarding fair value. Fair value measurements are separately disclosed by level within the fair value hierarchy.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other payables and accrued liabilities, short-term bank loans, and bond payable. The carrying value of cash and cash equivalents, restricted cash, accounts receivable, accounts payable, and other current assets and liabilities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t>
  </si>
  <si>
    <t>Earnings per share</t>
  </si>
  <si>
    <t>Earnings per share The Company calculates earnings per share in accordance with ASC Topic 260, “Earnings per Share.” Basic earnings per share is computed by dividing the net income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t>
  </si>
  <si>
    <t>Accounts Receivable</t>
  </si>
  <si>
    <t>Accounts Receivable Accounts receivable are carried at net realizable value. The Company reviews its accounts receivables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If accounts receivable are to be provided for, or written off, they would be recognized in the consolidated statement of operations within operating expenses. Balance of allowance of doubtful accounts was $939,535 and $868,973 at December 31, 2018 and 2017, respectively.</t>
  </si>
  <si>
    <t>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t December 31, 2018 and 2017, the Company has $121,370 and $127,766 reserve for inventories, respectively.</t>
  </si>
  <si>
    <t>Advance to Suppliers</t>
  </si>
  <si>
    <t>Advance to Suppliers Advance to Suppliers represents interest-free cash paid in advance to suppliers for purchases of raw materials. The balance of advance to suppliers was $69,986,656 and $71,280,903 at December 31, 2018 and 2017, respectively. Among the balance of $69,986,656, the aging of $36,913,322 was within 60 days, $25,541,361 was between 60-180 days and $7,531,973 was over 180 days. No allowance was provided for the prepayments balance at December 31, 2018.</t>
  </si>
  <si>
    <t>Customer Deposits and Customer Deposits – related parties</t>
  </si>
  <si>
    <t>Customer Deposit s and Customer Deposits – related parties Customer deposits consist of amounts paid to the Company in advance for the sale of products in the PRC. The Company receives these amounts and recognizes them as a current liability until the revenue can be recognized when the goods are delivered. The balance of customer deposits was $ 283,869 and $316,394 at December 31, 2018 and 2017, respectively. Customer deposits – related parties consist of amounts paid to the Company in advance for the sale of products in the PRC from related parties. The Company receives these amounts and recognizes them as a current liability until the revenue can be recognized when the goods are delivered. The balance of customer deposits – related parties was $ 4,800,384 and nil at December 31, 2018 and 2017, respectively.</t>
  </si>
  <si>
    <t>Property, Plant, and Equipment</t>
  </si>
  <si>
    <t>Property, Plant, and Equipment Property, plant, and equipment are stated at cost less accumulated depreciation, and include expenditure that substantially increases the useful lives of existing assets. Depreciation is provided over their estimated useful lives, using the straight-line method. Estimated useful lives are as follows: Plant, buildings and improvements 5 20 Machinery and equipment 5 20 Motor vehicles 5 Office Equipment 5 10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t>
  </si>
  <si>
    <t>Land Use Rights</t>
  </si>
  <si>
    <t>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t>
  </si>
  <si>
    <t>Impairment of Long-Lived Assets</t>
  </si>
  <si>
    <t>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No impairment loss is subsequently reversed even if facts and circumstances indicate recovery. There was no impairment loss recognized for the years ended December 31, 2018, 2017 and 2016.</t>
  </si>
  <si>
    <t>Segments and Related Information</t>
  </si>
  <si>
    <t>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 to analyze the nature of our revenue, other financial information, such as certain costs and expenses and net income are not captured or analyzed by these categories. Therefore discrete financial information is not available by product line and we have no CODM to make resource allocation decisions or assess the performance of the business based on these categories, but rather in the aggregate. Based on this, Management believes that it operates in one business segment. In the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The nature of the products and services; •The nature of the production processes; •The type or class of customer for their products and services; •The methods used to distribute their products or provide their services; and •The nature of the regulatory environment, if applicable. We are engaged in the business of manufacturing and selling steel materials. Our manufacturing process is essentially the same for the entire Company and is performed in house at our facilities in China. Our customers primarily consist of entities in the steel industry. The distribution of our products is consistent across the entire Company. In addition, the economic characteristics of each customer arrangement are similar in that we maintain policies at the corporate level.</t>
  </si>
  <si>
    <t>Related Party</t>
  </si>
  <si>
    <t>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s: a) affiliate, a party that directly or indirectly controls, is controlled by, or is under common control with another party; b) principle owner, the owner of record or known beneficial owner of more than 10% of the voting interest of an entity; c) management, persons having responsibility for achieving objectives of the entity and requisite authority to make decision; d) immediate family of management or principal owners; e) a parent company and its subsidiaries; d) other parties that has ability to significant influence the management or operating policies of the entity. FASB issued authoritative guidance that clarifies considerations relating to the consolidation of certain entities. The guidance requires identification of the Company’s participation in variable interest entities (“VIE”), which are defined as entities with a level of invested equity that is not sufficient to fund future activities to permit them to operation on a standalone basis, or whose equity holders lack certain characteristics of a controlling financial interest. That, for entities identified as a VIE, the guidance sets forth a model to evaluate potential consolidation based on a assessment of which party to a VIE, if any, bears a majority of the exposure to expected losses, or stand to gain from majority of its expected returns. The guidance also sets forth certain disclosure regarding interests in a VIE that are deemed significant even if consolidation is not required. This item is discussed in further detail in Note 9 – Related Party Transactions.</t>
  </si>
  <si>
    <t>Economic and Political Risks</t>
  </si>
  <si>
    <t>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Exchange Risk</t>
  </si>
  <si>
    <t>Exchange Risk The Company cannot guarantee that the current exchange rate will remain steady, therefore there is a possibility that the Company could post the same amount of profit for two comparable periods and because of a fluctuating exchange rate actually post higher or lower profit depending on exchange rate of PRC Renminbi (RMB) converted to U.S. dollars on the date. The exchange rate could fluctuate depending on changes in the political and economic environments without notice.</t>
  </si>
  <si>
    <t>Recently Issued Accounting Pronouncements</t>
  </si>
  <si>
    <t>Recently adopted Accounting Pronouncements In May 2014, the FASB issued a new standard on revenue recognition related to contracts with customers. This standard supersedes nearly all existing revenue recognition guidance and involves a five-step principles-based approach to recognizing revenue. The new model requires revenue recognition to depict the transfer of promised goods or services to customers in an amount that reflects the consideration a company expects to receive. The new standard also requires additional qualitative and quantitative about the nature, amount, timing and uncertainty of revenue and cash flows arising from customer contracts, including significant judgments made in applying the revenue guidance, and assets recognized from the costs to obtain or fulfill a contract. The Company adopted this standard in the first quarter of 2018 using the modified retrospective approach. The impact of adoption on its Consolidated Financial Statements for any period presented is not material. In November 2015, the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Company adopted this standard prospectively in the first quarter of 2018. The impact of adoption on its Consolidated Financial Statements for any period presented is not material. In October 2016, the FASB issued ASU 2016-16, Income Taxes (Topic 740): Intra-Entity Transfers Other than Inventory, which requires companies to recognize the income-tax consequences of an intra-entity transfer of an asset other than inventory when the transfer occurs, rather than when the asset has been sold to an outside party. The Company adopted this standard prospectively in the first quarter of 2018. The impact of adoption on its Consolidated Financial Statements for any period presented is not material. In November 2016, the FASB issued ASU 2016-18, “Statement of Cash Flows (Topic 230) - Restricted Cash,” (“ASU 2016-18”). This ASU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2018. The impact of adoption on its Consolidated Financial Statements for any period presented is not material. In January 2017, the FASB issued ASU 2017-01, Business Combinations (Topic 805): Clarifying the Definition of a Business, which revises the definition of a business and provides new guidance in evaluating when a set of transferred assets and activities is a business. The Company adopted this standard prospectively in the first quarter of 2018. The impact of adoption on its Consolidated Financial Statements for any period presented is not material. Recently issued Accounting Pronouncements In February 2016, the FASB issued ASU No. 2016-02 - Leases In June 2016, the FASB issued ASU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The ASUs are effective for interim and annual periods beginning after December 15, 2019, with early adoption permitted. Adoption of the ASUs is modified retrospective. We are currently obtaining an understanding of the ASUs and plan to adopt them on January 1, 2020. In January 2017, the FASB issued ASU No. 2017-04 (Topic 350) Intangibles—Goodwill and Other: Simplifying the Test for Goodwill Impairmen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The Company does not expect the adoption to have a material impact on the Consolidated Financial Statements. In February 2018, the FASB released ASU 2018-2, “Reclassification of Certain Tax Effects from Accumulated Other Comprehensive Income.” This standard update addresses a specific consequence of the Tax Cuts and Jobs Act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has finished the evaluation and determined there is no impact of on its Consolidated Financial Statements. In June 2018, the FASB issued ASU No. 2018-07 – Compensation – Stock Compensation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t>
  </si>
  <si>
    <t>ORGANIZATION AND PRINCIPAL ACTIVITIES (Tables)</t>
  </si>
  <si>
    <t>Summary of Subsidiary Information</t>
  </si>
  <si>
    <t>At December 31, 2018, the subsidiaries of Ossen Innovation Co., Ltd were as follows: Name Domicile and Date of Incorporation Paid-in Capital Percentage of Effective Ownership Principal Activities Ossen Innovation Materials Group, Co., Ltd. (“Ossen Innovation Group”) BVI April 30, 2010 USD - 100 % Investments holdings Ossen Group (Asia) Co., Ltd. ("Ossen Asia") BVI February 7, 2002 USD - 100 % Investments holdings Topchina Development Group Ltd. ("Topchina") BVI November 3, 2004 USD - 100 % Investments holdings Ossen Innovation Materials Co., Ltd. ("Ossen Meterials") The PRC October 27, 2004 RMB 75,000,000 81 % Design, engineering, manufacture and sale Ossen (Jiujiang) New Materials Co., Ltd. (Formerly Ossen (Jiujiang) Steel Wire &amp; Cable Co., Ltd.) ("Ossen Jiujiang") The PRC April 13, 2005 RMB 183,271,074 96.11 % Design, engineering, manufacture and sale</t>
  </si>
  <si>
    <t>SUMMARY OF SIGNIFICANT ACCOUNTING POLICIES (Tables)</t>
  </si>
  <si>
    <t>Schedule of Foreign Currency Balances</t>
  </si>
  <si>
    <t xml:space="preserve"> 2018 2017 2016 Year end RMB: US$ exchange rate 6.8785 6.5342 6.9370 Average yearly RMB: US$ exchange rate 6.6200 6.7518 6.6401 </t>
  </si>
  <si>
    <t>Schedule of Restricted Cash</t>
  </si>
  <si>
    <t xml:space="preserve">The following represents a reconciliation of cash and cash equivalents in the condensed consolidated balance sheet to total cash, cash equivalents and restricted cash in the condensed consolidated statement of cash flows: December 31, December 31, 2018 2017 Cash and cash equivalents 3,444,421 950,225 Restricted cash 4,070,655 7,192,928 Total cash, cash equivalents and restricted cash in the statement of cash flows 7,515,076 8,143,153 </t>
  </si>
  <si>
    <t>Schedule of Property, Plant and Equipment,Estimated Useful life</t>
  </si>
  <si>
    <t>Depreciation is provided over their estimated useful lives, using the straight-line method. Estimated useful lives are as follows: Plant, buildings and improvements 5 20 Machinery and equipment 5 20 Motor vehicles 5 Office Equipment 5 10</t>
  </si>
  <si>
    <t>CONCENTRATION (Tables)</t>
  </si>
  <si>
    <t>Schedule of Major Customer Concentration</t>
  </si>
  <si>
    <t xml:space="preserve"> Year ended December 31, 2018 2017 2016 Major customers with revenues of more than 10% of the Company’s sales Company A (3 rd $ - - $ 40,312,341 30 % $ 51,033,356 44 % Company B (3 rd - - - - 11,802,981 10 % Company C (3 rd 18,566,897 14 % 13,822,962 10 % - - Company D (3 rd - - 11,962,597 10 % Company E (3 rd 19,131,793 14 % - - - - Company F (3 rd 19,845,886 15 % 14,511,302 11 % - - Company G (3 rd 13,832,333 10 % - - - - Total Revenues $ 71,376,909 53 % $ 68,646,605 51 % $ 74,798,934 64 %</t>
  </si>
  <si>
    <t>Schedule of Supplier Concentration</t>
  </si>
  <si>
    <t xml:space="preserve"> Year ended December 31, 2018 2017 2016 Major suppliers with purchases of more than 10% of the Company’s purchases Company X (3 rd $ 93,832,471 75 % $ 82,189,241 76 % 61,496,533 61 % Company Y (3 rd 30,583,589 24 % 24,907,251 23 % 31,553,260 31 % Total Purchase $ 124,416,060 99 % $ 107,096,492 99 % $ 93,049,793 92 %</t>
  </si>
  <si>
    <t>ACCOUNTS RECEIVABLE (Tables)</t>
  </si>
  <si>
    <t>Schedule of Accounts Receivable</t>
  </si>
  <si>
    <t xml:space="preserve"> December 31, 2018 2017 Accounts receivable $ 61,526,404 $ 52,568,903 Less: allowance for doubtful accounts (939,535 ) (868,973 ) Accounts receivable, net $ 60,586,869 $ 51,699,930 </t>
  </si>
  <si>
    <t>Schedule of Allowance for Doubtful Accounts</t>
  </si>
  <si>
    <t xml:space="preserve">Changes in the allowance for doubtful accounts are as follows: December 31, 2018 2017 Beginning balance $ 868,973 $ 985,990 Provision/(Reverse) for doubtful accounts 70,562 (117,017 ) Ending balance $ 939,535 $ 868,973 </t>
  </si>
  <si>
    <t>INVENTORIES (Tables)</t>
  </si>
  <si>
    <t>Schedule of Inventories</t>
  </si>
  <si>
    <t xml:space="preserve"> December 31, 2018 2017 Raw materials $ 12,084,766 $ 12,354,591 Work-in-progress 188,794 229,327 Finished goods 5,025,736 1,023,321 Less: reserve for inventories. (121,370 ) (127,766 ) Inventories, net $ 17,177,926 $ 13,479,473 </t>
  </si>
  <si>
    <t>OTHER CURRENT ASSETS (Tables)</t>
  </si>
  <si>
    <t>Schedule of Other Current Assets</t>
  </si>
  <si>
    <t xml:space="preserve">Other current assets consist of the following: December 31, 2018 2017 Other receivables $ 26,496 $ 37,390 $ 26,496 $ 37,390 </t>
  </si>
  <si>
    <t>PROPERTY, PLANT AND EQUIPMENT (Tables)</t>
  </si>
  <si>
    <t>Schedule of Property, Plant and Equipment</t>
  </si>
  <si>
    <t xml:space="preserve">Property, plant and equipment consist of the following: December 31, 2018 2017 At Cost: Plant and buildings $ 3,885,849 $ 4,090,603 Machinery and equipment 14,047,271 14,743,997 Motor vehicles 344,226 340,271 Office equipment 120,678 126,298 18,398,024 19,301,169 Less: Accumulated depreciation Plant and buildings (2,765,332 ) (2,781,302 ) Machinery and equipment (11,216,276 ) (12,080,380 ) Motor vehicles (292,464 ) (298,219 ) Office equipment (759,186 ) (109,734 ) (15,033,258 ) (15,269,635 ) Construction- in-progress 6,621 - Property, plant and equipment, net $ 3,371,387 $ 4,031,534 </t>
  </si>
  <si>
    <t>LAND USE RIGHTS (Tables)</t>
  </si>
  <si>
    <t>Schedule of Land Use Rights</t>
  </si>
  <si>
    <t xml:space="preserve">Land use rights consist of the following: December 31, 2018 2017 Cost of land use rights $ 4,479,896 $ 4,715,951 Less: Accumulated amortization (1,057,531 ) (1,018,939 ) Land use rights, net $ 3,422,365 $ 3,697,012 </t>
  </si>
  <si>
    <t>Schedule of Future Amortization Expense</t>
  </si>
  <si>
    <t xml:space="preserve">Amortization expense for the next five years and thereafter is as follows: 2019 $ 89,598 2020 89,598 2021 89,598 2022 89,598 2023 89,598 Thereafter 2,974,375 Total $ 3,422,365 </t>
  </si>
  <si>
    <t>RELATED PARTY TRANSACTIONS (Tables)</t>
  </si>
  <si>
    <t>Summary of Balances with Related Party</t>
  </si>
  <si>
    <t xml:space="preserve"> December 31, 2018 2017 Customer deposits – related parties Shanghai Pujiang $ 2,604,604 $ - Zhejiang Pujiang $ 2,195,780 $ - $ 4,800,384 $ - The balance of Customer deposits-related parties consist of amounts paid to the Company in advance from Shanghai Pujiang and Zhejiang Pujiang for the sale of products. December 31, 2018 2017 Due to shareholder: Dr. Tang $ 1,695,259 $ 351,499 $ 1,695,259 $ 351,499 </t>
  </si>
  <si>
    <t>Summary of Related Party Transactions</t>
  </si>
  <si>
    <t xml:space="preserve"> December 31, 2018 2017 2016 Ossen Material Research provided guarantee together with Dr. Tang for the short-term bank loans borrowed by the Company $ - $ - $ 1,297,391 Ossen Material Research Ossen Material Research provided guarantee together with Shanghai Pujiang and Dr. Tang for the short-term bank loans borrowed by the Company $ - $ 3,749,502 $ - Ossen Material Research provided guarantee together with Dr. Tang for the notes payable issued by the Company $ $ 4,897,310 $ - The Company provided guarantee for the short-term bank loans borrowed by Ossen Material Research $ - $ 18,824,034 $ 70,635,721 Ossen Shanghai provided guarantee together with Dr. Tang for the short-term bank loans borrowed by the Company $ 581,522 $ - $ - Ossen Shanghai The Company provided guarantee for the short-term bank loans borrowed by Ossen Shanghai $ - $ - $ 28,542,598 The Company provided guarantee for the notes payable issued by Ossen Shanghai $ - $ - $ 2,162,318 Shanghai Pujiang provided guarantee and together with Dr. Tang for the short-term bank loans borrowed by the Company 9,377,044 - - Shanghai Pujiang The Company provided guarantee for the short-term bank loans borrowed by Shanghai Pujiang $ 74,114,996 $ 5,356,432 $ 59,824,131 The Company provided guarantee for the notes payable issued by Shanghai Pujiang $ 2,907,611 $ - $ 7,207,727 The Company sold products to Shanghai Pujiang $ 2,810,147 $ - $ - Zhejiang Pujiang The Company provided guarantee for the notes payable issued by Zhejiang Pujiang $ - $ 25,426,525 $ - The Company sold products to Zhejiang Pujiang $ 2,945,584 $ - $ - </t>
  </si>
  <si>
    <t>OTHER PAYABLES AND ACCRUED EXPENSES (Tables)</t>
  </si>
  <si>
    <t>Schedule of Other Payables and Accrued Expenses</t>
  </si>
  <si>
    <t xml:space="preserve">Other payables and accrued expenses consist of the following: December 31, 2018 2017 Other taxes payable $ 3,548,227 $ 2,845,393 Accrued payroll &amp; welfare 13,805 33,977 Accrued expense &amp; liability 365,304 1,283,660 Interest payable 4,148 15,747 Others 49,081 58,046 $ 3,980,565 $ 4,236,823 </t>
  </si>
  <si>
    <t>NOTES PAYABLE (Tables)</t>
  </si>
  <si>
    <t>Schedule of Notes Payable</t>
  </si>
  <si>
    <t xml:space="preserve">Bank acceptance notes: December 31, 2018 2017 Due September 28, 2019 $ 726,903 $ - Due September 28, 2019 726,903 - Due August 28, 2019 2,326,088 - Due August 28, 2019 2,326,088 Due March 7, 2019, subsequently repaid on due date 828,669 - Due March 6, 2019, subsequently repaid on due date 334,375 - Due February 7,2019, subsequently repaid on due date 726,903 - Due February 6,2019, subsequently repaid on due date 726,903 - Due December 19, 2018, subsequently repaid on due date - 1,530,409 Due October 13, 2018, subsequently repaid on due date - 1,530,409 Due August 22, 2018, subsequently repaid on due date - 2,448,655 Due August 22, 2018, subsequently repaid on due date - 2,448,655 Due August 14, 2018, subsequently repaid on due date - 765,205 Due June 27, 2018, subsequently repaid on due date - 1,530,409 Total $ 8,722,832 $ 10,253,742 </t>
  </si>
  <si>
    <t>CONTRACT BALANCES (Tables)</t>
  </si>
  <si>
    <t>Disclosure of Contract Liabilities from Contract with Customers</t>
  </si>
  <si>
    <t xml:space="preserve">The following table provides information about contract liabilities from contracts with customers: December 31, 2018 2017 Customer deposits $ 283,869 $ 316,394 Customer deposits – related parties 4,800,384 - $ 5,084,253 $ 316,394 </t>
  </si>
  <si>
    <t>SHORT TERM BANK LOANS (Tables)</t>
  </si>
  <si>
    <t>Schedule of Short Term Bank Loans</t>
  </si>
  <si>
    <t xml:space="preserve">Short-term loans are summarized as follows: Bank Name Interest Rate per Annum December 31 , 2018 2017 Due on December 18, 2019, guaranteed by Shanghai Pujiang Agricultural Bank of China (“ABC”) Jiu Long Branch 5.8725 % $ 3,198,372 $ - Due on October 9, 2019, guaranteed by Ma An Shan Pubang Financing guarantee co., Ltd, a 3 rd Anhui Commercial Bank (“ACB”) Fei Cui Branch 6.50 % 581,521 - Due on July 25, 2019, guaranteed by Ma An Shan Pubang Financing guarantee co., Ltd, a 3 rd ACB Fei Cui Branch 5.655 % 1,090,354 - Due on July 23, 2019, guaranteed by Ma An Shan Pubang Financing guarantee co., Ltd, a 3 rd ACB Fei Cui Branch 6.00 % 1,235,735 - Due on June 27, 2019, guaranteed by Shanghai Pujiang and Dr. Tang Bank SinoPac (China) 5.22 % 2,907,611 - Due on June 26, 2019, guaranteed by Shanghai Pujiang and Dr. Tang Bank SinoPac (China) 5.22 % 2,907,611 - Due on May 21, 2019, guaranteed by Shanghai Pujiang and Dr. Tang ABC Jiu Long Branch 5.6971 % 363,451 - Due on March 6, 2019, guaranteed by Ossen Shanghai, Dr. Tang and Ma An Shan Pubang Financing guarantee co., Ltd, a 3 rd Industrial Bank Ma An Shan Branch 5.22 % 581,522 - Due on January 27, 2019, guaranteed by Ma An Shan Pubang Financing guarantee co., Ltd, a 3 rd ACB Fei Cui Branch 6.00 % 726,903 - Due on December 26, 2018, guaranteed by Ma An Shan Pubang Financing guarantee co., Ltd, a 3 rd Postal Savings Bank of China Ma An Shan Branch 6.09 % - 1,224,327 Due on December 7, 2018, guaranteed by Dr. Tang, subsequently repaid on due date China Construction Bank (“CCB”) Jiu Jiang Branch 5.4375 % - 2,448,655 Bank Name Interest Rate per Annum December 31 , 2018 2017 Due on December 6, 2018, guaranteed by Dr. Tang, subsequently repaid on due date CCB Jiu Jiang Branch 5.4375 % - 765,205 Due on December 5, 2018, guaranteed by Ossen Material Research and Dr. Tang, subsequently repaid on due date ABC Jiu Long Branch 5.8725 % - 3,366,900 Due on October 9, 2018, guaranteed by Ma An Shan Pubang Financing guarantee co., Ltd, a 3 rd ACB Fei Cui Branch 6.00 % - 612,164 Due on July 14, 2018, guaranteed by Ma An Shan Pubang Financing guarantee co., Ltd, a 3 rd ACB Fei Cui Branch 6.00 % - 1,530,409 Due on July 14, 2018, guaranteed by Ma An Shan Pubang Financing guarantee co., Ltd, a 3 rd ACB Fei Cui Branch 6.00 % - 918,246 Due on May 11, 2018, Collateral by Fixed assets subsequently repaid on due date Anhui Rural Commercial Bank (“ARCB”) Ma An Shan Branch 6.276 % - 250,222 Due on May 8, 2018, guaranteed by Ossen Material Research and Dr. Tang, subsequently repaid on due date ABC Jiu Long Branch 5.65 % - 382,602 Due on April 18, 2018, Collateral by Fixed assets subsequently repaid on due date ARCB Ma An Shan Branch 6.276 % - 156,102 Due on March 3, 2018, Collateral by Fixed assets subsequently repaid on due date ARCB Ma An Shan Branch 6.276 % - 374,950 Due on February 10, 2018, Collateral by Fixed assets subsequently repaid on due date ARCB Ma An Shan Branch 6.276 % - 127,024 Bank Name Interest Rate per Annum December 31 , 2018 2017 Due on January 7,2018, guaranteed by Ma An Shan Pubang Financing guarantee co., Ltd, a 3 rd ACB Hu Nan Road Branch 6.00 % - 1,530,409 Due on January 5, 2018, Collateral by Fixed assets subsequently repaid on due date ARCB Ma An Shan Branch 6.276 % - 260,170 Total $ 13,593,080 $ 13,947,385 </t>
  </si>
  <si>
    <t>LONG TERM BANK LOANS (Tables)</t>
  </si>
  <si>
    <t>Schedule of Long-term Debt</t>
  </si>
  <si>
    <t xml:space="preserve"> Bank Name Interest Rate per Annum December 31 , 2018 2017 Due on August 30, 2019, collateral by the Company’s LUR Anhui Commercial Bank (“ACB”) Hui Tong Branch 8.00 % $ 7,269,027 $ 7,652,046 Less: current portion 7,269,027 - Long term bank loans, net $ - $ 7,652,046 </t>
  </si>
  <si>
    <t>EARNINGS PER SHARES (Tables)</t>
  </si>
  <si>
    <t>Schedule of the Computation of Basic and Diluted Earnings Per Share</t>
  </si>
  <si>
    <t xml:space="preserve">The following table sets forth the computation of basic and diluted earnings per share for the periods indicated: December 31, 2018 2017 2016 Net income attribute to the Company $ 10,379,453 $ 5,345,311 $ 4,823,973 Weighted average ordinary shares outstanding - basic and diluted 19,791,110 19,791,110 19,804,164 Basic and diluted earnings per share $ 0.52 $ 0.27 $ 0.24 </t>
  </si>
  <si>
    <t>INCOME TAX (Tables)</t>
  </si>
  <si>
    <t>Schedule of Income Tax Expenses</t>
  </si>
  <si>
    <t xml:space="preserve">Income tax expenses consist of the following: Year Ended December 31, 2018 2017 2016 Current: China 2,147,164 $ 665,745 910,231 Foreign $ - - - $ 2,147,164 $ 665,745 $ 910,231 Deferred: China (17,777 ) 25,811 15,817 Foreign - - - $ (17,777 ) $ 25,811 $ 15,817 Income tax expenses $ 2,129,387 $ 691,556 $ 926,048 </t>
  </si>
  <si>
    <t>Schedule of Effective Income Tax Reconciliation</t>
  </si>
  <si>
    <t xml:space="preserve">Reconciliation from the expected income tax expenses calculated with reference to the statutory tax rate in the PRC of 25% is as follows: Year Ended December 31, 2018 2017 2016 Computed "expected" income tax expenses $ 3,378,592 $ 1,647,484 $ 1,562,382 Effect on tax incentive / holiday (1,377,961 ) (993,090 ) (653,029 ) Non-deductable / (taxable) expense 128,756 37,162 16,695 Income tax expenses $ 2,129,387 $ 691,556 $ 926,048 </t>
  </si>
  <si>
    <t>Schedule of Deferred Tax Assets</t>
  </si>
  <si>
    <t xml:space="preserve">Components of net deferred tax assets are as follows: December 31, 2018 2017 2016 Provision of doubtful accounts $ 140,930 $ 130,346 $ 147,899 Reserve for inventories 18,206 19,165 18,052 Deferred tax assets $ 159,136 $ 149,511 $ 165,951 Valuation allowance 0 0 0 Net deferred tax assets $ 159,136 $ 149,511 $ 165,951 </t>
  </si>
  <si>
    <t>Schedule of income (loss) before income taxes from PRC and non-PRC sources</t>
  </si>
  <si>
    <t xml:space="preserve">Income (loss) before income taxes from PRC and non-PRC sources for the year ended December 31, 2018, 2017 and 2016 are summarized as follows: Year Ended December 31, 2018 2017 2016 Income (loss) before income taxes consists of: PRC 13,778,524 6,738,581 6,530,295 Non- PRC -264,154 -148,647 -280,765 Total 13,514,370 6,589,934 6,249,530 </t>
  </si>
  <si>
    <t>GEOGRAPHICAL SALES AND SEGMENTS (Tables)</t>
  </si>
  <si>
    <t>Schedule of Sales by Geographical Area</t>
  </si>
  <si>
    <t xml:space="preserve">Information for the Company’s sales by geographical area for the years ended December 31, 2018, 2017 and 2016 are as follows: Year Ended December 31, 2018 2017 2016 Domestic Sales $ 131,642,673 $ 126,930,386 $ 112,119,286 International Sales 4,462,194 5,445,529 4,909,868 $ 136,104,867 $ 132,375,915 $ 117,029,154 </t>
  </si>
  <si>
    <t>Condensed Financial Information of Parent Company (Tables)</t>
  </si>
  <si>
    <t>CONDENSED BALANCE SHEETS</t>
  </si>
  <si>
    <t xml:space="preserve">OSSEN INNOVATION CO., LTD CONDENSED BALANCE SHEETS AS OF DECEMBER 31, 2018 AND 2017 December,31 2018 2017 ASSETS Current Assets Cash $ 4,796 $ 2,967 Total Current Assets 4,796 2,967 Investments in subsidiaries 108,509,080 103,865,513 TOTAL ASSETS $ 108,513,876 $ 103,868,480 LIABILITIES AND SHAREHOLDERS’ EQUITY Current Liabilities Other payables and accrued liabilities $ 205,000 $ 1,251,423 Due to shareholder 1,663,022 351,499 Total Current Liabilities 1,868,022 1,602,922 TOTAL LIABILITIES $ 1,868,022 $ 1,602,922 EQUITY Shareholders' Equity Ordinary shares, $0.01 par value: 100,000,000 shares authorized; 20,000,000 shares issued; 19,791,110 shares outstanding as of December 31, 2018 and 2017 $ 200,000 $ 200,000 Additional paid-in capital 33,971,455 33,971,455 Statutory reserve 7,764,813 6,672,254 Retained earnings 68,959,065 59,386,668 Accumulated other comprehensive income/(loss) (4,057,326 ) 2,227,334 Treasury stock, at cost: 208,890 shares as of December 31, 2018 and 2017 (192,153 ) (192,153 ) TOTAL SHAREHOLDERS’ EQUITY 106,645,854 102,265,558 TOTAL LIABILITIES AND SHAREHOLDERS’ EQUITY $ 108,513,876 $ 103,868,480 </t>
  </si>
  <si>
    <t>CONDENSED STATEMENTS OF OPERATIONS</t>
  </si>
  <si>
    <t>OSSEN INNOVATION CO., LTD CONDENSED STATEMENTS OF OPERATIONS FOR THE YEARS ENDED DECEMBER 31, 2018, 2017 AND 2016 Year Ended December,31 2018 2017 2016 REVENUES $ - $ - $ - COST OF GOODS SOLD - - - GROSS PROFIT - - - Selling expenses - - - General and administrative expenses 263,002 146,687 279,893 Total Operating Expenses 263,002 146,687 279,893 LOSS FROM OPERATIONS (263,002 ) (146,687 ) (279,893 ) Financial expenses, net 268 317 184 Equity in income of subsidiaries 10,927,690 5,492,315 5,104,050 INCOME BEFORE INCOME TAX 10,664,956 5,345,311 4,823,973 INCOME TAX - - - NET INCOME 10,664,956 5,345,311 4,823,973 OTHER COMPREHENSIVE INCOME Foreign currency translation gain (loss) (6,284,660 ) 6,606,207 (6,975,100 ) TOTAL OTHER COMPREHENSIVE INCOME (LOSS) (6,284,660 ) 6,606,207 (6,975,100 ) COMPREHENSIVE INCOME (LOSS) $ 4,380,296 $ 11,951,518 $ (2,151,127 )</t>
  </si>
  <si>
    <t>CONDENSED STATEMENTS OF CASH FLOWS</t>
  </si>
  <si>
    <t xml:space="preserve">OSSEN INNOVATION CO., LTD CONDENSED STATEMENTS OF CASH FLOWS FOR THE YEARS ENDED DECEMBER 31, 2018, 2017 AND 2016 Year Ended December,31 2018 2017 2016 CASH FLOWS FROM OPERATING ACTIVITIES: Net income $ 10,664,956 $ 5,345,311 $ 4,823,973 Adjustments to reconcile net income to net cash provided by operating activities: Equity in earnings of subsidiaries (10,927,690 ) (5,492,315 ) (5,104,050 ) Other payables and accrued liabilities (1,046,423 ) 102,517 213,909 Due to shareholder 1,311,523 44,000 25,000 Net cash provided by / (used in) operating activities 2,366 (487 ) (41,168 ) CASH FLOWS FROM INVESTING ACTIVITIES: Net cash provided by / (used in) investing activities - - - CASH FLOWS FROM FINANCING ACTIVITIES: Treasury stock purchased - - (36,810 ) Net cash used in financing activities - - (36,810 ) INCREASE / (DECREASE) IN CASH 2,366 (487 ) (77,978 ) Effect of exchange rate changes on cash (537 ) (7 ) (54 ) Cash at beginning of period 2,967 3,461 81,493 CASH AT END OF PERIOD $ 4,796 $ 2,967 $ 3,461 </t>
  </si>
  <si>
    <t>ORGANIZATION AND PRINCIPAL ACTIVITIES (Business Combination) (Details) - $ / shares</t>
  </si>
  <si>
    <t>Dec. 31, 2010</t>
  </si>
  <si>
    <t>Jul. 07, 2010</t>
  </si>
  <si>
    <t>Business Acquisition [Line Items]</t>
  </si>
  <si>
    <t>Ultra Glory [Member] | Reverse Merger [Member]</t>
  </si>
  <si>
    <t>Ownership interest acquired</t>
  </si>
  <si>
    <t>100.00%</t>
  </si>
  <si>
    <t>Share price</t>
  </si>
  <si>
    <t>New shares issued</t>
  </si>
  <si>
    <t>Outstanding shares issued</t>
  </si>
  <si>
    <t>Business Acquisition, Equity Interest Issued or Issuable, Number of Shares</t>
  </si>
  <si>
    <t>Business Acquisition, Percentage of Voting Interests Acquired</t>
  </si>
  <si>
    <t>Ossen Innovation Group [Member] | Reverse Merger [Member]</t>
  </si>
  <si>
    <t>ORGANIZATION AND PRINCIPAL ACTIVITIES (Shareholders) (Details) - shares</t>
  </si>
  <si>
    <t>1 Months Ended</t>
  </si>
  <si>
    <t>Dec. 31, 2011</t>
  </si>
  <si>
    <t>Related Party Transaction [Line Items]</t>
  </si>
  <si>
    <t>Percentage of ordinary shares outstanding which trading on NASDAQ</t>
  </si>
  <si>
    <t>30.20%</t>
  </si>
  <si>
    <t>Ordinary shares outstanding which trading on NASDAQ</t>
  </si>
  <si>
    <t>Ownership percentage by unaffiliated investors</t>
  </si>
  <si>
    <t>3.80%</t>
  </si>
  <si>
    <t>Initial public offering [Member]</t>
  </si>
  <si>
    <t>Issuance of new shares</t>
  </si>
  <si>
    <t>Dr. Tang [Member]</t>
  </si>
  <si>
    <t>Equity ownership percentage</t>
  </si>
  <si>
    <t>60.00%</t>
  </si>
  <si>
    <t>Dr. Tang [Member] | Effectual Strength Enterprises [Member]</t>
  </si>
  <si>
    <t>Wei Hua [Member]</t>
  </si>
  <si>
    <t>3.00%</t>
  </si>
  <si>
    <t>Wei Hua [Member] | Fascinating Acme Development [Member]</t>
  </si>
  <si>
    <t>Spouse of Shanghai Ossen New Material CEO [Member]</t>
  </si>
  <si>
    <t>Spouse of Shanghai Ossen New Material CEO [Member] | Gross Inspiration Development [Member]</t>
  </si>
  <si>
    <t>ORGANIZATION AND PRINCIPAL ACTIVITIES (Subsidiaries) (Details)</t>
  </si>
  <si>
    <t>Dec. 31, 2018USD ($)</t>
  </si>
  <si>
    <t>Dec. 31, 2010USD ($)</t>
  </si>
  <si>
    <t>Dec. 31, 2010CNY (¥)</t>
  </si>
  <si>
    <t>Dec. 31, 2018CNY (¥)</t>
  </si>
  <si>
    <t>Dec. 27, 2010USD ($)</t>
  </si>
  <si>
    <t>Dec. 27, 2010CNY (¥)</t>
  </si>
  <si>
    <t>Apr. 13, 2005</t>
  </si>
  <si>
    <t>Ossen Jiujiang [Member]</t>
  </si>
  <si>
    <t>Entity Information [Line Items]</t>
  </si>
  <si>
    <t>Paid-in capital</t>
  </si>
  <si>
    <t>Ossen Jiujiang [Member] | Zhonglu Co Ltd [Member]</t>
  </si>
  <si>
    <t>Noncontrolling owners, ownership percentage</t>
  </si>
  <si>
    <t>19.00%</t>
  </si>
  <si>
    <t>Ossen Asia [Member]</t>
  </si>
  <si>
    <t>Ossen Asia [Member] | Ossen Jiujiang [Member]</t>
  </si>
  <si>
    <t>Ownership percentage transferred</t>
  </si>
  <si>
    <t>41.70%</t>
  </si>
  <si>
    <t>Joint venture, ownership percentage</t>
  </si>
  <si>
    <t>33.30%</t>
  </si>
  <si>
    <t>Topchina [Member]</t>
  </si>
  <si>
    <t>Topchina [Member] | Ossen Jiujiang [Member]</t>
  </si>
  <si>
    <t>Increase to paid-in capital</t>
  </si>
  <si>
    <t>79.54%</t>
  </si>
  <si>
    <t>Ossen Shanghai [Member]</t>
  </si>
  <si>
    <t>Payments to acquire assets</t>
  </si>
  <si>
    <t>Ossen Shanghai [Member] | Ossen Jiujiang [Member]</t>
  </si>
  <si>
    <t>Consideration received</t>
  </si>
  <si>
    <t>66.70%</t>
  </si>
  <si>
    <t>Ossen Materials [Member]</t>
  </si>
  <si>
    <t>Ossen Materials [Member] | British Virgin Islands limited [Member]</t>
  </si>
  <si>
    <t>Ownership percentage</t>
  </si>
  <si>
    <t>81.00%</t>
  </si>
  <si>
    <t>Ossen Materials [Member] | Ossen Jiujiang [Member]</t>
  </si>
  <si>
    <t>20.46%</t>
  </si>
  <si>
    <t>ORGANIZATION AND PRINCIPAL ACTIVITIES (Summary of Subsidiary Information) (Details)</t>
  </si>
  <si>
    <t>Ossen Innovation Group [Member]</t>
  </si>
  <si>
    <t>Domicile</t>
  </si>
  <si>
    <t>BVIApril 30, 2010</t>
  </si>
  <si>
    <t>Percentage of effective ownership</t>
  </si>
  <si>
    <t>BVIFebruary 7, 2002</t>
  </si>
  <si>
    <t>BVINovember 3, 2004</t>
  </si>
  <si>
    <t>The PRCOctober 27, 2004</t>
  </si>
  <si>
    <t>The PRCApril 13, 2005</t>
  </si>
  <si>
    <t>Paid-in capital | ¥</t>
  </si>
  <si>
    <t>96.11%</t>
  </si>
  <si>
    <t>SUMMARY OF SIGNIFICANT ACCOUNTING POLICIES (Schedule of Restricted Cash) (Details) - USD ($)</t>
  </si>
  <si>
    <t>Dec. 31, 2015</t>
  </si>
  <si>
    <t>Total cash, cash equivalents and restricted cash in the statement of cash flows</t>
  </si>
  <si>
    <t>SUMMARY OF SIGNIFICANT ACCOUNTING POLICIES (Details)</t>
  </si>
  <si>
    <t>May 31, 2018</t>
  </si>
  <si>
    <t>Apr. 30, 2018</t>
  </si>
  <si>
    <t>Dec. 31, 2018HKD ($)</t>
  </si>
  <si>
    <t>Dec. 31, 2017USD ($)</t>
  </si>
  <si>
    <t>Dec. 31, 2016USD ($)</t>
  </si>
  <si>
    <t>Jan. 01, 2017USD ($)</t>
  </si>
  <si>
    <t>Jan. 01, 2016USD ($)</t>
  </si>
  <si>
    <t>Dec. 31, 2015USD ($)</t>
  </si>
  <si>
    <t>Property, Plant and Equipment [Line Items]</t>
  </si>
  <si>
    <t>Year end RMB: US$ exchange rate</t>
  </si>
  <si>
    <t>Average yearly RMB: US$ exchange rate</t>
  </si>
  <si>
    <t>Research and development costs</t>
  </si>
  <si>
    <t>Retirement benefits, contributions by company</t>
  </si>
  <si>
    <t>Unrecorded deferred income tax liability for earnings are intended to be permanently reinvested</t>
  </si>
  <si>
    <t>VAT rate</t>
  </si>
  <si>
    <t>16.00%</t>
  </si>
  <si>
    <t>Accumulated statutory reserves</t>
  </si>
  <si>
    <t>DPS compensation maximum</t>
  </si>
  <si>
    <t>Advance to suppliers, aging within 60 days</t>
  </si>
  <si>
    <t>Advance to suppliers, aging within 60-90 days</t>
  </si>
  <si>
    <t>Advance to suppliers, aging over 90 days</t>
  </si>
  <si>
    <t>Inventory Adjustments</t>
  </si>
  <si>
    <t>General Reserve Contribution Limit On Capital</t>
  </si>
  <si>
    <t>General Reserve Fund until the balance of such fund has reached 50% of its respective registered capital</t>
  </si>
  <si>
    <t>Net Cash Provided by (Used in) Financing Activities</t>
  </si>
  <si>
    <t>Cash, Cash Equivalents, Restricted Cash and Restricted Cash Equivalents, Period Increase (Decrease), Excluding Exchange Rate Effect</t>
  </si>
  <si>
    <t>Cash, Cash Equivalents, Restricted Cash and Restricted Cash Equivalents</t>
  </si>
  <si>
    <t>Asset Impairment Charges</t>
  </si>
  <si>
    <t>Beginning Period [Member]</t>
  </si>
  <si>
    <t>Ending Period [Member]</t>
  </si>
  <si>
    <t>financing activities [Member]</t>
  </si>
  <si>
    <t>Previously Reported [Member]</t>
  </si>
  <si>
    <t>Previously Reported [Member] | Beginning Period [Member]</t>
  </si>
  <si>
    <t>Previously Reported [Member] | Ending Period [Member]</t>
  </si>
  <si>
    <t>Restatement Adjustment [Member]</t>
  </si>
  <si>
    <t>Restatement Adjustment [Member] | Beginning Period [Member]</t>
  </si>
  <si>
    <t>Restatement Adjustment [Member] | Ending Period [Member]</t>
  </si>
  <si>
    <t>Minimum [Member]</t>
  </si>
  <si>
    <t>17.00%</t>
  </si>
  <si>
    <t>Maximum [Member]</t>
  </si>
  <si>
    <t>Plant, Buildings and Improvements [Member] | Minimum [Member]</t>
  </si>
  <si>
    <t>Estimated useful life</t>
  </si>
  <si>
    <t>5 years</t>
  </si>
  <si>
    <t>Plant, Buildings and Improvements [Member] | Maximum [Member]</t>
  </si>
  <si>
    <t>20 years</t>
  </si>
  <si>
    <t>Machinery and Equipment [Member] | Minimum [Member]</t>
  </si>
  <si>
    <t>Machinery and Equipment [Member] | Maximum [Member]</t>
  </si>
  <si>
    <t>Motor Vehicles [Member]</t>
  </si>
  <si>
    <t>Office Equipment [Member] | Minimum [Member]</t>
  </si>
  <si>
    <t>Office Equipment [Member] | Maximum [Member]</t>
  </si>
  <si>
    <t>10 years</t>
  </si>
  <si>
    <t>CONCENTRATION (Schedule of Major Customer Concentrations) (Details) - USD ($)</t>
  </si>
  <si>
    <t>Concentration Risk [Line Items]</t>
  </si>
  <si>
    <t>Revenues</t>
  </si>
  <si>
    <t>Customer Concentration Risk [Member] | Accounts Receivable [Member]</t>
  </si>
  <si>
    <t>Concentration risk percentage</t>
  </si>
  <si>
    <t>43.00%</t>
  </si>
  <si>
    <t>37.00%</t>
  </si>
  <si>
    <t>Customer Concentration Risk [Member] | Revenues [Member]</t>
  </si>
  <si>
    <t>53.00%</t>
  </si>
  <si>
    <t>51.00%</t>
  </si>
  <si>
    <t>64.00%</t>
  </si>
  <si>
    <t>Customer Concentration Risk [Member] | Company A (3rd Party) [Member] | Revenues [Member]</t>
  </si>
  <si>
    <t>0.00%</t>
  </si>
  <si>
    <t>30.00%</t>
  </si>
  <si>
    <t>44.00%</t>
  </si>
  <si>
    <t>Customer Concentration Risk [Member] | Company B (3rd Party) [Member] | Revenues [Member]</t>
  </si>
  <si>
    <t>10.00%</t>
  </si>
  <si>
    <t>Customer Concentration Risk [Member] | Company C (3rd Party) [Member] | Revenues [Member]</t>
  </si>
  <si>
    <t>14.00%</t>
  </si>
  <si>
    <t>Customer Concentration Risk [Member] | Company D (3rd Party) [Member] | Revenues [Member]</t>
  </si>
  <si>
    <t xml:space="preserve"> </t>
  </si>
  <si>
    <t>Customer Concentration Risk [Member] | Company E (3rd Party)[Member] | Revenues [Member]</t>
  </si>
  <si>
    <t>Customer Concentration Risk [Member] | Company F (3rd Party)[Member] | Revenues [Member]</t>
  </si>
  <si>
    <t>15.00%</t>
  </si>
  <si>
    <t>11.00%</t>
  </si>
  <si>
    <t>Customer Concentration Risk [Member] | Company G (3rd Party)[Member] | Revenues [Member]</t>
  </si>
  <si>
    <t>Supplier Concentration Risk [Member] | Accounts Receivable [Member]</t>
  </si>
  <si>
    <t>4.00%</t>
  </si>
  <si>
    <t>CONCENTRATION (Schedule of Major Supplier Concentrations) (Details) - USD ($)</t>
  </si>
  <si>
    <t>Purchases from suppliers</t>
  </si>
  <si>
    <t>Supplier Concentration Risk [Member] | Purchases [Member]</t>
  </si>
  <si>
    <t>99.00%</t>
  </si>
  <si>
    <t>92.00%</t>
  </si>
  <si>
    <t>Supplier Concentration Risk [Member] | Company X (3rd Party) [Member] | Purchases [Member]</t>
  </si>
  <si>
    <t>75.00%</t>
  </si>
  <si>
    <t>76.00%</t>
  </si>
  <si>
    <t>61.00%</t>
  </si>
  <si>
    <t>Supplier Concentration Risk [Member] | Company Y (3rd Party) [Member] | Purchases [Member]</t>
  </si>
  <si>
    <t>24.00%</t>
  </si>
  <si>
    <t>23.00%</t>
  </si>
  <si>
    <t>31.00%</t>
  </si>
  <si>
    <t>ACCOUNTS RECEIVABLE (Schedule of Accounts Receivable) (Details) - USD ($)</t>
  </si>
  <si>
    <t>Accounts, Notes, Loans and Financing Receivable [Line Items]</t>
  </si>
  <si>
    <t>Less: allowance for doubtful accounts</t>
  </si>
  <si>
    <t>Accounts receivable, net</t>
  </si>
  <si>
    <t>ACCOUNTS RECEIVABLE (Schedule of Allowance for Doubtful Accounts) (Details) - USD ($)</t>
  </si>
  <si>
    <t>Beginning balance</t>
  </si>
  <si>
    <t>Provision/(Reverse) for doubtful accounts</t>
  </si>
  <si>
    <t>Ending balance</t>
  </si>
  <si>
    <t>INVENTORIES (Details) - USD ($)</t>
  </si>
  <si>
    <t>Inventory [Line Items]</t>
  </si>
  <si>
    <t>Raw materials</t>
  </si>
  <si>
    <t>Work-in-progress</t>
  </si>
  <si>
    <t>Finished goods</t>
  </si>
  <si>
    <t>Less: reserve for inventories.</t>
  </si>
  <si>
    <t>Inventories, net</t>
  </si>
  <si>
    <t>OTHER CURRENT ASSETS (Details) - USD ($)</t>
  </si>
  <si>
    <t>Other receivables</t>
  </si>
  <si>
    <t>PROPERTY, PLANT AND EQUIPMENT (Details) - USD ($)</t>
  </si>
  <si>
    <t>Cost</t>
  </si>
  <si>
    <t>Less: Accumulated depreciation</t>
  </si>
  <si>
    <t>Construction- in-progress</t>
  </si>
  <si>
    <t>Depreciation expense</t>
  </si>
  <si>
    <t>Property pledged as collateral</t>
  </si>
  <si>
    <t>Plant and buildings [Member]</t>
  </si>
  <si>
    <t>Machinery and equipment [Member]</t>
  </si>
  <si>
    <t>Office Equipment [Member]</t>
  </si>
  <si>
    <t>Property, Plant and Equipment [Member]</t>
  </si>
  <si>
    <t>Unrealized foreign exchange translation gain/(loss)</t>
  </si>
  <si>
    <t>LAND USE RIGHTS (Schedule of Land Use Rights) (Details) - USD ($)</t>
  </si>
  <si>
    <t>LAND USE RIGHTS [Line items]</t>
  </si>
  <si>
    <t>Cost of land use rights</t>
  </si>
  <si>
    <t>Less: Accumulated amortization</t>
  </si>
  <si>
    <t>Amortization expense</t>
  </si>
  <si>
    <t>Land use rights [Member]</t>
  </si>
  <si>
    <t>LAND USE RIGHTS (Schedule of Future Amortization Expense) (Details) - USD ($)</t>
  </si>
  <si>
    <t>2019</t>
  </si>
  <si>
    <t>2020</t>
  </si>
  <si>
    <t>2021</t>
  </si>
  <si>
    <t>2022</t>
  </si>
  <si>
    <t>2023</t>
  </si>
  <si>
    <t>Thereafter</t>
  </si>
  <si>
    <t>Land use rights pledged as collateral</t>
  </si>
  <si>
    <t>RELATED PARTY TRANSACTIONS (Summary of Balances with Related Party) (Details) - USD ($)</t>
  </si>
  <si>
    <t>Customer deposits – related parties</t>
  </si>
  <si>
    <t>Shanghai Pujiang [Member]</t>
  </si>
  <si>
    <t>Zhejiang Pujiang [Member]</t>
  </si>
  <si>
    <t>RELATED PARTY TRANSACTIONS (Schedule of Related Party Transactions) (Details) - USD ($)</t>
  </si>
  <si>
    <t>Related Party Transaction One [Member]</t>
  </si>
  <si>
    <t>Related party transaction, amount</t>
  </si>
  <si>
    <t>Related Party Transaction Two [Member]</t>
  </si>
  <si>
    <t>Related Party Transaction Three [Member]</t>
  </si>
  <si>
    <t>Related Party Transaction Four [Member]</t>
  </si>
  <si>
    <t>Related Party Transaction Five [Member]</t>
  </si>
  <si>
    <t>Related Party Transaction Six [Member]</t>
  </si>
  <si>
    <t>Related Party Transaction Seven [Member]</t>
  </si>
  <si>
    <t>Related Party Transaction Eight [Member]</t>
  </si>
  <si>
    <t>Related Party Transaction Nine [Member]</t>
  </si>
  <si>
    <t>Related Party Transaction Ten [Member]</t>
  </si>
  <si>
    <t>Related Party Transaction Eleven [Member]</t>
  </si>
  <si>
    <t>Related Party Transaction Twelve [Member]</t>
  </si>
  <si>
    <t>Related Party Transaction Thirteen [Member]</t>
  </si>
  <si>
    <t>RELATED PARTY TRANSACTIONS (Narrative) (Details)</t>
  </si>
  <si>
    <t>Shanghai Pujiang [Member] | Short-term debt [Member]</t>
  </si>
  <si>
    <t>Guarantee</t>
  </si>
  <si>
    <t>OTHER PAYABLES AND ACCRUED EXPENSES (Details) - USD ($)</t>
  </si>
  <si>
    <t>Other taxes payable</t>
  </si>
  <si>
    <t>Accrued payroll &amp; welfare</t>
  </si>
  <si>
    <t>Accrued expense &amp; liability</t>
  </si>
  <si>
    <t>Interest payable</t>
  </si>
  <si>
    <t>Others</t>
  </si>
  <si>
    <t>NOTES PAYABLE (Details) - USD ($)</t>
  </si>
  <si>
    <t>Short-term Debt [Line Items]</t>
  </si>
  <si>
    <t>Notes payable - bank acceptance notes</t>
  </si>
  <si>
    <t>Bank fee percentage</t>
  </si>
  <si>
    <t>0.05%</t>
  </si>
  <si>
    <t>Bank Acceptance Note One [Member]</t>
  </si>
  <si>
    <t>Repayment date</t>
  </si>
  <si>
    <t>Sep. 28,
		2019</t>
  </si>
  <si>
    <t>Bank Acceptance Note Two [Member]</t>
  </si>
  <si>
    <t>Bank Acceptance Note Three [Member]</t>
  </si>
  <si>
    <t>Aug. 28,
		2019</t>
  </si>
  <si>
    <t>Bank Acceptance Note Four [Member]</t>
  </si>
  <si>
    <t>Bank Acceptance Note Five [Member]</t>
  </si>
  <si>
    <t>Mar. 7,
		2019</t>
  </si>
  <si>
    <t>Bank Acceptance Note Six [Member]</t>
  </si>
  <si>
    <t>Mar. 6,
		2019</t>
  </si>
  <si>
    <t>Bank Acceptance Note Seven [Member]</t>
  </si>
  <si>
    <t>Feb. 7,
		2019</t>
  </si>
  <si>
    <t>Bank Acceptance Note Eight [Member]</t>
  </si>
  <si>
    <t>Feb. 6,
		2019</t>
  </si>
  <si>
    <t>Bank Acceptance Note Nine [Member]</t>
  </si>
  <si>
    <t>Dec. 19,
		2018</t>
  </si>
  <si>
    <t>Bank Acceptance Note Ten [Member]</t>
  </si>
  <si>
    <t>Oct. 13,
		2018</t>
  </si>
  <si>
    <t>Bank Acceptance Note Eleven [Member]</t>
  </si>
  <si>
    <t>Aug. 22,
		2018</t>
  </si>
  <si>
    <t>Bank Acceptance Note Twelve [Member]</t>
  </si>
  <si>
    <t>Bank Acceptance Note Thirteen [Member]</t>
  </si>
  <si>
    <t>Aug. 14,
		2018</t>
  </si>
  <si>
    <t>Bank Acceptance Note Fourteen [Member]</t>
  </si>
  <si>
    <t>Jun. 27,
		2018</t>
  </si>
  <si>
    <t>CONTRACT BALANCES (Details) - USD ($)</t>
  </si>
  <si>
    <t>Deferred Revenue</t>
  </si>
  <si>
    <t>SHORT TERM BANK LOANS (Details) - USD ($)</t>
  </si>
  <si>
    <t>Short Term Bank Loans [Member]</t>
  </si>
  <si>
    <t>Average interest rate</t>
  </si>
  <si>
    <t>5.71%</t>
  </si>
  <si>
    <t>6.41%</t>
  </si>
  <si>
    <t>Interest expense, short term bank loans</t>
  </si>
  <si>
    <t>Short Term Bank Loans [Member] | Short Term Bank Loan One [Member]</t>
  </si>
  <si>
    <t>Annual rate</t>
  </si>
  <si>
    <t>5.8725%</t>
  </si>
  <si>
    <t>Dec. 18,
		2019</t>
  </si>
  <si>
    <t>Short Term Bank Loans [Member] | Short Term Bank Loan Two [Member]</t>
  </si>
  <si>
    <t>6.50%</t>
  </si>
  <si>
    <t>Oct. 9,
		2019</t>
  </si>
  <si>
    <t>Short Term Bank Loans [Member] | Short Term Bank Loan Three [Member]</t>
  </si>
  <si>
    <t>5.655%</t>
  </si>
  <si>
    <t>Jul. 25,
		2019</t>
  </si>
  <si>
    <t>Short Term Bank Loans [Member] | Short Term Bank Loan Four [Member]</t>
  </si>
  <si>
    <t>6.00%</t>
  </si>
  <si>
    <t>Jul. 23,
		2019</t>
  </si>
  <si>
    <t>Short Term Bank Loans [Member] | Short Term Bank Loan Five [Member]</t>
  </si>
  <si>
    <t>5.22%</t>
  </si>
  <si>
    <t>Jun. 27,
		2019</t>
  </si>
  <si>
    <t>Short Term Bank Loans [Member] | Short Term Bank Loan Six [Member]</t>
  </si>
  <si>
    <t>Jun. 26,
		2019</t>
  </si>
  <si>
    <t>Short Term Bank Loans [Member] | Short Term Bank Loan Seven [Member]</t>
  </si>
  <si>
    <t>5.6971%</t>
  </si>
  <si>
    <t>May 21,
		2019</t>
  </si>
  <si>
    <t>Short Term Bank Loans [Member] | Short Term Bank Loan Eight [Member]</t>
  </si>
  <si>
    <t>Short Term Bank Loans [Member] | Short Term Bank Loan Nine [Member]</t>
  </si>
  <si>
    <t>Jan. 27,
		2019</t>
  </si>
  <si>
    <t>Short Term Bank Loans [Member] | Short Term Bank Loan Ten [Member]</t>
  </si>
  <si>
    <t>6.09%</t>
  </si>
  <si>
    <t>Dec. 26,
		2018</t>
  </si>
  <si>
    <t>Short Term Bank Loans [Member] | Short Term Bank Loan Eleven [Member]</t>
  </si>
  <si>
    <t>5.4375%</t>
  </si>
  <si>
    <t>Dec. 7,
		2018</t>
  </si>
  <si>
    <t>Short Term Bank Loans [Member] | Short Term Bank Loan Twelve [Member]</t>
  </si>
  <si>
    <t>Dec. 6,
		2018</t>
  </si>
  <si>
    <t>Short Term Bank Loans [Member] | Short Term Bank Loan Thirteen [Member]</t>
  </si>
  <si>
    <t>Dec. 5,
		2018</t>
  </si>
  <si>
    <t>Short Term Bank Loans [Member] | Short Term Bank Loan Fourteen [Member]</t>
  </si>
  <si>
    <t>Oct. 9,
		2018</t>
  </si>
  <si>
    <t>Short Term Bank Loans [Member] | Short Term Bank Loan Fifteen [Member]</t>
  </si>
  <si>
    <t>Jul. 14,
		2018</t>
  </si>
  <si>
    <t>Short Term Bank Loans [Member] | Short Term Bank Loan Sixteen [Member]</t>
  </si>
  <si>
    <t>Short Term Bank Loans [Member] | Short Term Bank Loan Seventeen [Member]</t>
  </si>
  <si>
    <t>6.276%</t>
  </si>
  <si>
    <t>May 11,
		2018</t>
  </si>
  <si>
    <t>Short Term Bank Loans [Member] | Short Term Bank Loan Eighteen [Member]</t>
  </si>
  <si>
    <t>5.65%</t>
  </si>
  <si>
    <t>May 8,
		2018</t>
  </si>
  <si>
    <t>Short Term Bank Loans [Member] | Short Term Bank Loan Nineteen [Member]</t>
  </si>
  <si>
    <t>Apr. 18,
		2018</t>
  </si>
  <si>
    <t>Short Term Bank Loans [Member] | Short Term Bank Loan Twenty [Member]</t>
  </si>
  <si>
    <t>Mar. 3,
		2018</t>
  </si>
  <si>
    <t>Short Term Bank Loans [Member] | Short Term Bank Loan Twenty One [Member]</t>
  </si>
  <si>
    <t>Feb. 10,
		2018</t>
  </si>
  <si>
    <t>Short Term Bank Loans [Member] | Short Term Bank Loan Twenty Two [Member]</t>
  </si>
  <si>
    <t>Jan. 7,
		2018</t>
  </si>
  <si>
    <t>Short Term Bank Loans [Member] | Short Term Bank Loan Twenty Three [Member]</t>
  </si>
  <si>
    <t>Jan. 5,
		2018</t>
  </si>
  <si>
    <t>LONG TERM BANK LOANS (Details) - USD ($)</t>
  </si>
  <si>
    <t>Debt Instrument [Line Items]</t>
  </si>
  <si>
    <t>Loans Payable to Bank, Noncurrent</t>
  </si>
  <si>
    <t>Less: current portion</t>
  </si>
  <si>
    <t>Long-term Debt [Member]</t>
  </si>
  <si>
    <t>Debt Instrument, Interest Rate, Stated Percentage</t>
  </si>
  <si>
    <t>8.00%</t>
  </si>
  <si>
    <t>Debt Instrument, Maturity Date</t>
  </si>
  <si>
    <t>Aug. 30,
		2019</t>
  </si>
  <si>
    <t>LONG TERM BANK LOANS (Narrative) (Details) - USD ($)</t>
  </si>
  <si>
    <t>Interest Expense, Debt</t>
  </si>
  <si>
    <t>EARNINGS PER SHARES (Details) - USD ($)</t>
  </si>
  <si>
    <t>Net income attribute to the Company</t>
  </si>
  <si>
    <t>Weighted average ordinary shares outstanding - basic and diluted</t>
  </si>
  <si>
    <t>Basic and diluted earnings per share</t>
  </si>
  <si>
    <t>INCOME TAX (Schedule of Income Tax Expenses) (Details) - USD ($)</t>
  </si>
  <si>
    <t>Current:</t>
  </si>
  <si>
    <t>China</t>
  </si>
  <si>
    <t>Foreign</t>
  </si>
  <si>
    <t>Current</t>
  </si>
  <si>
    <t>Deferred:</t>
  </si>
  <si>
    <t>Deferred</t>
  </si>
  <si>
    <t>Income tax expenses</t>
  </si>
  <si>
    <t>INCOME TAX (Schedule of Effective Income Tax Rate Reconciliation) (Details) - USD ($)</t>
  </si>
  <si>
    <t>PRC statutory tax rate</t>
  </si>
  <si>
    <t>25.00%</t>
  </si>
  <si>
    <t>Computed "expected" income tax expenses</t>
  </si>
  <si>
    <t>Effect on tax incentive / holiday</t>
  </si>
  <si>
    <t>Non-deductable / (taxable) expense</t>
  </si>
  <si>
    <t>INCOME TAX (Schedule of Net Deferred Tax Assets) (Details) - USD ($)</t>
  </si>
  <si>
    <t>Provision of doubtful accounts</t>
  </si>
  <si>
    <t>Reserve for inventories</t>
  </si>
  <si>
    <t>Valuation allowance</t>
  </si>
  <si>
    <t>Net deferred tax assets</t>
  </si>
  <si>
    <t>INCOME TAX (Schedule of Income (loss) before income taxes from PRC and non-PRC sources) (Details) - USD ($)</t>
  </si>
  <si>
    <t>PRC</t>
  </si>
  <si>
    <t>Non- PRC</t>
  </si>
  <si>
    <t>INCOME TAX (Narrative) (Details) - USD ($)</t>
  </si>
  <si>
    <t>Deferred Tax Assets, Valuation Allowance</t>
  </si>
  <si>
    <t>Unrecognized Tax Benefits, Income Tax Penalties and Interest Expense</t>
  </si>
  <si>
    <t>GEOGRAPHICAL SALES AND SEGMENTS (Details)</t>
  </si>
  <si>
    <t>Revenues from External Customers and Long-Lived Assets [Line Items]</t>
  </si>
  <si>
    <t>Sales</t>
  </si>
  <si>
    <t>Number of operating segments</t>
  </si>
  <si>
    <t>Domestic [Member]</t>
  </si>
  <si>
    <t>International [Member]</t>
  </si>
  <si>
    <t>CONDENSED BALANCE SHEETS (Details) - USD ($)</t>
  </si>
  <si>
    <t>Current Assets</t>
  </si>
  <si>
    <t>Cash</t>
  </si>
  <si>
    <t>Total Current Liabilities</t>
  </si>
  <si>
    <t>Ordinary shares, $0.01 par value: 100,000,000 shares authorized; 20,000,000 shares issued; 19,791,110 shares outstanding as of December 31, 2018 and 2017</t>
  </si>
  <si>
    <t>Treasury stock, at cost: 208,890 shares as of December 31, 2018 and 2017</t>
  </si>
  <si>
    <t>Ossen Innovation Co., Ltd [Member]</t>
  </si>
  <si>
    <t>Investments in subsidiaries</t>
  </si>
  <si>
    <t>CONDENSED BALANCE SHEETS (Parenthetical) (Details) - $ / shares</t>
  </si>
  <si>
    <t>Condensed balance sheets [Line Items]</t>
  </si>
  <si>
    <t>CONDENSED STATEMENTS OF OPERATIONS (Details) - USD ($)</t>
  </si>
  <si>
    <t>REVENUES</t>
  </si>
  <si>
    <t>LOSS FROM OPERATIONS</t>
  </si>
  <si>
    <t>OTHER COMPREHENSIVE INCOME</t>
  </si>
  <si>
    <t>COMPREHENSIVE INCOME (LOSS)</t>
  </si>
  <si>
    <t>Equity in income of subsidiaries</t>
  </si>
  <si>
    <t>CONDENSED STATEMENTS OF CASH FLOWS (Details) - USD ($)</t>
  </si>
  <si>
    <t>Net cash provided by / (used in) operating activities</t>
  </si>
  <si>
    <t>Net cash provided by / (used in) investing activities</t>
  </si>
  <si>
    <t>Treasury stock purchased</t>
  </si>
  <si>
    <t>Cash at beginning of period</t>
  </si>
  <si>
    <t>CASH AT END OF PERIOD</t>
  </si>
  <si>
    <t>Equity in earnings of subsidiaries</t>
  </si>
  <si>
    <t>INCREASE / (DECREASE) IN CASH</t>
  </si>
  <si>
    <t>Effect of exchange rate changes on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9791110</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33</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33</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33</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33</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33</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33</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33</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33</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33</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3444421</v>
      </c>
      <c r="C3" s="6" t="n">
        <v>950225</v>
      </c>
    </row>
    <row r="4" spans="1:3">
      <c r="A4" s="4" t="s">
        <v>37</v>
      </c>
      <c r="B4" s="5" t="n">
        <v>4070655</v>
      </c>
      <c r="C4" s="5" t="n">
        <v>7192928</v>
      </c>
    </row>
    <row r="5" spans="1:3">
      <c r="A5" s="4" t="s">
        <v>38</v>
      </c>
      <c r="B5" s="5" t="n">
        <v>60586869</v>
      </c>
      <c r="C5" s="5" t="n">
        <v>51699930</v>
      </c>
    </row>
    <row r="6" spans="1:3">
      <c r="A6" s="4" t="s">
        <v>39</v>
      </c>
      <c r="B6" s="5" t="n">
        <v>17177926</v>
      </c>
      <c r="C6" s="5" t="n">
        <v>13479473</v>
      </c>
    </row>
    <row r="7" spans="1:3">
      <c r="A7" s="4" t="s">
        <v>40</v>
      </c>
      <c r="B7" s="5" t="n">
        <v>69986656</v>
      </c>
      <c r="C7" s="5" t="n">
        <v>71280903</v>
      </c>
    </row>
    <row r="8" spans="1:3">
      <c r="A8" s="4" t="s">
        <v>41</v>
      </c>
      <c r="B8" s="5" t="n">
        <v>26496</v>
      </c>
      <c r="C8" s="5" t="n">
        <v>37390</v>
      </c>
    </row>
    <row r="9" spans="1:3">
      <c r="A9" s="4" t="s">
        <v>42</v>
      </c>
      <c r="B9" s="5" t="n">
        <v>155293023</v>
      </c>
      <c r="C9" s="5" t="n">
        <v>144640849</v>
      </c>
    </row>
    <row r="10" spans="1:3">
      <c r="A10" s="4" t="s">
        <v>43</v>
      </c>
      <c r="B10" s="5" t="n">
        <v>3371387</v>
      </c>
      <c r="C10" s="5" t="n">
        <v>4031534</v>
      </c>
    </row>
    <row r="11" spans="1:3">
      <c r="A11" s="4" t="s">
        <v>44</v>
      </c>
      <c r="B11" s="5" t="n">
        <v>3422365</v>
      </c>
      <c r="C11" s="5" t="n">
        <v>3697012</v>
      </c>
    </row>
    <row r="12" spans="1:3">
      <c r="A12" s="4" t="s">
        <v>45</v>
      </c>
      <c r="B12" s="5" t="n">
        <v>159136</v>
      </c>
      <c r="C12" s="5" t="n">
        <v>149511</v>
      </c>
    </row>
    <row r="13" spans="1:3">
      <c r="A13" s="4" t="s">
        <v>46</v>
      </c>
      <c r="B13" s="5" t="n">
        <v>162245911</v>
      </c>
      <c r="C13" s="5" t="n">
        <v>152518906</v>
      </c>
    </row>
    <row r="14" spans="1:3">
      <c r="A14" s="3" t="s">
        <v>47</v>
      </c>
    </row>
    <row r="15" spans="1:3">
      <c r="A15" s="4" t="s">
        <v>48</v>
      </c>
      <c r="B15" s="5" t="n">
        <v>8722832</v>
      </c>
      <c r="C15" s="5" t="n">
        <v>10253742</v>
      </c>
    </row>
    <row r="16" spans="1:3">
      <c r="A16" s="4" t="s">
        <v>49</v>
      </c>
      <c r="B16" s="5" t="n">
        <v>13593080</v>
      </c>
      <c r="C16" s="5" t="n">
        <v>13947385</v>
      </c>
    </row>
    <row r="17" spans="1:3">
      <c r="A17" s="4" t="s">
        <v>50</v>
      </c>
      <c r="B17" s="5" t="n">
        <v>289954</v>
      </c>
      <c r="C17" s="5" t="n">
        <v>359927</v>
      </c>
    </row>
    <row r="18" spans="1:3">
      <c r="A18" s="4" t="s">
        <v>51</v>
      </c>
      <c r="B18" s="5" t="n">
        <v>283869</v>
      </c>
      <c r="C18" s="5" t="n">
        <v>316394</v>
      </c>
    </row>
    <row r="19" spans="1:3">
      <c r="A19" s="4" t="s">
        <v>52</v>
      </c>
      <c r="B19" s="5" t="n">
        <v>1547882</v>
      </c>
      <c r="C19" s="5" t="n">
        <v>450711</v>
      </c>
    </row>
    <row r="20" spans="1:3">
      <c r="A20" s="4" t="s">
        <v>53</v>
      </c>
      <c r="B20" s="5" t="n">
        <v>3980565</v>
      </c>
      <c r="C20" s="5" t="n">
        <v>4236823</v>
      </c>
    </row>
    <row r="21" spans="1:3">
      <c r="A21" s="4" t="s">
        <v>54</v>
      </c>
      <c r="B21" s="5" t="n">
        <v>4800384</v>
      </c>
      <c r="C21" s="5" t="n">
        <v>0</v>
      </c>
    </row>
    <row r="22" spans="1:3">
      <c r="A22" s="4" t="s">
        <v>55</v>
      </c>
      <c r="B22" s="5" t="n">
        <v>1695259</v>
      </c>
      <c r="C22" s="5" t="n">
        <v>351499</v>
      </c>
    </row>
    <row r="23" spans="1:3">
      <c r="A23" s="4" t="s">
        <v>56</v>
      </c>
      <c r="B23" s="5" t="n">
        <v>7269027</v>
      </c>
      <c r="C23" s="5" t="n">
        <v>0</v>
      </c>
    </row>
    <row r="24" spans="1:3">
      <c r="A24" s="4" t="s">
        <v>57</v>
      </c>
      <c r="B24" s="5" t="n">
        <v>42182852</v>
      </c>
      <c r="C24" s="5" t="n">
        <v>29916481</v>
      </c>
    </row>
    <row r="25" spans="1:3">
      <c r="A25" s="4" t="s">
        <v>58</v>
      </c>
      <c r="B25" s="5" t="n">
        <v>0</v>
      </c>
      <c r="C25" s="5" t="n">
        <v>7652046</v>
      </c>
    </row>
    <row r="26" spans="1:3">
      <c r="A26" s="4" t="s">
        <v>59</v>
      </c>
      <c r="B26" s="5" t="n">
        <v>42182852</v>
      </c>
      <c r="C26" s="5" t="n">
        <v>37568527</v>
      </c>
    </row>
    <row r="27" spans="1:3">
      <c r="A27" s="3" t="s">
        <v>60</v>
      </c>
    </row>
    <row r="28" spans="1:3">
      <c r="A28" s="4" t="s">
        <v>61</v>
      </c>
      <c r="B28" s="5" t="n">
        <v>200000</v>
      </c>
      <c r="C28" s="5" t="n">
        <v>200000</v>
      </c>
    </row>
    <row r="29" spans="1:3">
      <c r="A29" s="4" t="s">
        <v>62</v>
      </c>
      <c r="B29" s="5" t="n">
        <v>33971455</v>
      </c>
      <c r="C29" s="5" t="n">
        <v>33971455</v>
      </c>
    </row>
    <row r="30" spans="1:3">
      <c r="A30" s="4" t="s">
        <v>63</v>
      </c>
      <c r="B30" s="5" t="n">
        <v>7764813</v>
      </c>
      <c r="C30" s="5" t="n">
        <v>6672254</v>
      </c>
    </row>
    <row r="31" spans="1:3">
      <c r="A31" s="4" t="s">
        <v>64</v>
      </c>
      <c r="B31" s="5" t="n">
        <v>68673562</v>
      </c>
      <c r="C31" s="5" t="n">
        <v>59386668</v>
      </c>
    </row>
    <row r="32" spans="1:3">
      <c r="A32" s="4" t="s">
        <v>65</v>
      </c>
      <c r="B32" s="5" t="n">
        <v>-192153</v>
      </c>
      <c r="C32" s="5" t="n">
        <v>-192153</v>
      </c>
    </row>
    <row r="33" spans="1:3">
      <c r="A33" s="4" t="s">
        <v>66</v>
      </c>
      <c r="B33" s="5" t="n">
        <v>-4044969</v>
      </c>
      <c r="C33" s="5" t="n">
        <v>2227334</v>
      </c>
    </row>
    <row r="34" spans="1:3">
      <c r="A34" s="4" t="s">
        <v>67</v>
      </c>
      <c r="B34" s="5" t="n">
        <v>106372708</v>
      </c>
      <c r="C34" s="5" t="n">
        <v>102265558</v>
      </c>
    </row>
    <row r="35" spans="1:3">
      <c r="A35" s="4" t="s">
        <v>68</v>
      </c>
      <c r="B35" s="5" t="n">
        <v>13690351</v>
      </c>
      <c r="C35" s="5" t="n">
        <v>12684821</v>
      </c>
    </row>
    <row r="36" spans="1:3">
      <c r="A36" s="4" t="s">
        <v>69</v>
      </c>
      <c r="B36" s="5" t="n">
        <v>120063059</v>
      </c>
      <c r="C36" s="5" t="n">
        <v>114950379</v>
      </c>
    </row>
    <row r="37" spans="1:3">
      <c r="A37" s="4" t="s">
        <v>70</v>
      </c>
      <c r="B37" s="6" t="n">
        <v>162245911</v>
      </c>
      <c r="C37" s="6" t="n">
        <v>152518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33</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33</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33</v>
      </c>
    </row>
    <row r="3" spans="1:2">
      <c r="A3" s="3" t="s">
        <v>203</v>
      </c>
    </row>
    <row r="4" spans="1:2">
      <c r="A4" s="4" t="s">
        <v>90</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33</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33</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33</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33</v>
      </c>
    </row>
    <row r="3" spans="1:2">
      <c r="A3" s="3" t="s">
        <v>16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39</v>
      </c>
      <c r="B23" s="4" t="s">
        <v>254</v>
      </c>
    </row>
    <row r="24" spans="1:2">
      <c r="A24" s="4" t="s">
        <v>255</v>
      </c>
      <c r="B24" s="4" t="s">
        <v>256</v>
      </c>
    </row>
    <row r="25" spans="1:2">
      <c r="A25" s="4" t="s">
        <v>257</v>
      </c>
      <c r="B25" s="4" t="s">
        <v>258</v>
      </c>
    </row>
    <row r="26" spans="1:2">
      <c r="A26" s="4" t="s">
        <v>259</v>
      </c>
      <c r="B26" s="4" t="s">
        <v>260</v>
      </c>
    </row>
    <row r="27" spans="1:2">
      <c r="A27" s="4" t="s">
        <v>261</v>
      </c>
      <c r="B27" s="4" t="s">
        <v>262</v>
      </c>
    </row>
    <row r="28" spans="1:2">
      <c r="A28" s="4" t="s">
        <v>263</v>
      </c>
      <c r="B28" s="4" t="s">
        <v>264</v>
      </c>
    </row>
    <row r="29" spans="1:2">
      <c r="A29" s="4" t="s">
        <v>265</v>
      </c>
      <c r="B29" s="4" t="s">
        <v>266</v>
      </c>
    </row>
    <row r="30" spans="1:2">
      <c r="A30" s="4" t="s">
        <v>267</v>
      </c>
      <c r="B30" s="4" t="s">
        <v>268</v>
      </c>
    </row>
    <row r="31" spans="1:2">
      <c r="A31" s="4" t="s">
        <v>269</v>
      </c>
      <c r="B31" s="4" t="s">
        <v>270</v>
      </c>
    </row>
    <row r="32" spans="1:2">
      <c r="A32" s="4" t="s">
        <v>271</v>
      </c>
      <c r="B32" s="4" t="s">
        <v>272</v>
      </c>
    </row>
    <row r="33" spans="1:2">
      <c r="A33" s="4" t="s">
        <v>273</v>
      </c>
      <c r="B33"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33</v>
      </c>
    </row>
    <row r="3" spans="1:2">
      <c r="A3" s="3" t="s">
        <v>15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33</v>
      </c>
    </row>
    <row r="3" spans="1:2">
      <c r="A3" s="3" t="s">
        <v>16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33</v>
      </c>
    </row>
    <row r="3" spans="1:2">
      <c r="A3" s="3" t="s">
        <v>16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33</v>
      </c>
      <c r="C1" s="2" t="s">
        <v>34</v>
      </c>
    </row>
    <row r="2" spans="1:3">
      <c r="A2" s="4" t="s">
        <v>72</v>
      </c>
      <c r="B2" s="6" t="n">
        <v>939535</v>
      </c>
      <c r="C2" s="6" t="n">
        <v>868973</v>
      </c>
    </row>
    <row r="3" spans="1:3">
      <c r="A3" s="4" t="s">
        <v>73</v>
      </c>
      <c r="B3" s="7" t="n">
        <v>0.01</v>
      </c>
      <c r="C3" s="7" t="n">
        <v>0.01</v>
      </c>
    </row>
    <row r="4" spans="1:3">
      <c r="A4" s="4" t="s">
        <v>74</v>
      </c>
      <c r="B4" s="5" t="n">
        <v>100000000</v>
      </c>
      <c r="C4" s="5" t="n">
        <v>100000000</v>
      </c>
    </row>
    <row r="5" spans="1:3">
      <c r="A5" s="4" t="s">
        <v>75</v>
      </c>
      <c r="B5" s="5" t="n">
        <v>20000000</v>
      </c>
      <c r="C5" s="5" t="n">
        <v>20000000</v>
      </c>
    </row>
    <row r="6" spans="1:3">
      <c r="A6" s="4" t="s">
        <v>76</v>
      </c>
      <c r="B6" s="5" t="n">
        <v>19791110</v>
      </c>
      <c r="C6" s="5" t="n">
        <v>19791110</v>
      </c>
    </row>
    <row r="7" spans="1:3">
      <c r="A7" s="4" t="s">
        <v>77</v>
      </c>
      <c r="B7" s="5" t="n">
        <v>208890</v>
      </c>
      <c r="C7" s="5" t="n">
        <v>208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33</v>
      </c>
    </row>
    <row r="3" spans="1:2">
      <c r="A3" s="3" t="s">
        <v>16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33</v>
      </c>
    </row>
    <row r="3" spans="1:2">
      <c r="A3" s="3" t="s">
        <v>171</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33</v>
      </c>
    </row>
    <row r="3" spans="1:2">
      <c r="A3" s="3" t="s">
        <v>174</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33</v>
      </c>
    </row>
    <row r="3" spans="1:2">
      <c r="A3" s="3" t="s">
        <v>177</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33</v>
      </c>
    </row>
    <row r="3" spans="1:2">
      <c r="A3" s="3" t="s">
        <v>18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33</v>
      </c>
    </row>
    <row r="3" spans="1:2">
      <c r="A3" s="3" t="s">
        <v>18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33</v>
      </c>
    </row>
    <row r="3" spans="1:2">
      <c r="A3" s="3" t="s">
        <v>186</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7</v>
      </c>
      <c r="B1" s="2" t="s">
        <v>1</v>
      </c>
    </row>
    <row r="2" spans="1:2">
      <c r="B2" s="2" t="s">
        <v>33</v>
      </c>
    </row>
    <row r="3" spans="1:2">
      <c r="A3" s="3" t="s">
        <v>189</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33</v>
      </c>
    </row>
    <row r="3" spans="1:2">
      <c r="A3" s="3" t="s">
        <v>192</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33</v>
      </c>
    </row>
    <row r="3" spans="1:2">
      <c r="A3" s="3" t="s">
        <v>195</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v>
      </c>
      <c r="B1" s="2" t="s">
        <v>1</v>
      </c>
    </row>
    <row r="2" spans="1:4">
      <c r="B2" s="2" t="s">
        <v>33</v>
      </c>
      <c r="C2" s="2" t="s">
        <v>34</v>
      </c>
      <c r="D2" s="2" t="s">
        <v>79</v>
      </c>
    </row>
    <row r="3" spans="1:4">
      <c r="A3" s="4" t="s">
        <v>80</v>
      </c>
      <c r="B3" s="6" t="n">
        <v>136104867</v>
      </c>
      <c r="C3" s="6" t="n">
        <v>132375915</v>
      </c>
      <c r="D3" s="6" t="n">
        <v>117029154</v>
      </c>
    </row>
    <row r="4" spans="1:4">
      <c r="A4" s="4" t="s">
        <v>81</v>
      </c>
      <c r="B4" s="5" t="n">
        <v>115585803</v>
      </c>
      <c r="C4" s="5" t="n">
        <v>117721799</v>
      </c>
      <c r="D4" s="5" t="n">
        <v>100932528</v>
      </c>
    </row>
    <row r="5" spans="1:4">
      <c r="A5" s="4" t="s">
        <v>82</v>
      </c>
      <c r="B5" s="5" t="n">
        <v>20519064</v>
      </c>
      <c r="C5" s="5" t="n">
        <v>14654116</v>
      </c>
      <c r="D5" s="5" t="n">
        <v>16096626</v>
      </c>
    </row>
    <row r="6" spans="1:4">
      <c r="A6" s="4" t="s">
        <v>83</v>
      </c>
      <c r="B6" s="5" t="n">
        <v>327365</v>
      </c>
      <c r="C6" s="5" t="n">
        <v>598832</v>
      </c>
      <c r="D6" s="5" t="n">
        <v>734159</v>
      </c>
    </row>
    <row r="7" spans="1:4">
      <c r="A7" s="4" t="s">
        <v>84</v>
      </c>
      <c r="B7" s="5" t="n">
        <v>5263914</v>
      </c>
      <c r="C7" s="5" t="n">
        <v>6002121</v>
      </c>
      <c r="D7" s="5" t="n">
        <v>6376383</v>
      </c>
    </row>
    <row r="8" spans="1:4">
      <c r="A8" s="4" t="s">
        <v>85</v>
      </c>
      <c r="B8" s="5" t="n">
        <v>5591279</v>
      </c>
      <c r="C8" s="5" t="n">
        <v>6600953</v>
      </c>
      <c r="D8" s="5" t="n">
        <v>7110542</v>
      </c>
    </row>
    <row r="9" spans="1:4">
      <c r="A9" s="4" t="s">
        <v>86</v>
      </c>
      <c r="B9" s="5" t="n">
        <v>14927785</v>
      </c>
      <c r="C9" s="5" t="n">
        <v>8053163</v>
      </c>
      <c r="D9" s="5" t="n">
        <v>8986084</v>
      </c>
    </row>
    <row r="10" spans="1:4">
      <c r="A10" s="4" t="s">
        <v>87</v>
      </c>
      <c r="B10" s="5" t="n">
        <v>-1621486</v>
      </c>
      <c r="C10" s="5" t="n">
        <v>-1610337</v>
      </c>
      <c r="D10" s="5" t="n">
        <v>-2827138</v>
      </c>
    </row>
    <row r="11" spans="1:4">
      <c r="A11" s="4" t="s">
        <v>88</v>
      </c>
      <c r="B11" s="5" t="n">
        <v>208071</v>
      </c>
      <c r="C11" s="5" t="n">
        <v>147108</v>
      </c>
      <c r="D11" s="5" t="n">
        <v>90584</v>
      </c>
    </row>
    <row r="12" spans="1:4">
      <c r="A12" s="4" t="s">
        <v>89</v>
      </c>
      <c r="B12" s="5" t="n">
        <v>13514370</v>
      </c>
      <c r="C12" s="5" t="n">
        <v>6589934</v>
      </c>
      <c r="D12" s="5" t="n">
        <v>6249530</v>
      </c>
    </row>
    <row r="13" spans="1:4">
      <c r="A13" s="4" t="s">
        <v>90</v>
      </c>
      <c r="B13" s="5" t="n">
        <v>-2129387</v>
      </c>
      <c r="C13" s="5" t="n">
        <v>-691556</v>
      </c>
      <c r="D13" s="5" t="n">
        <v>-926048</v>
      </c>
    </row>
    <row r="14" spans="1:4">
      <c r="A14" s="4" t="s">
        <v>91</v>
      </c>
      <c r="B14" s="5" t="n">
        <v>11384983</v>
      </c>
      <c r="C14" s="5" t="n">
        <v>5898378</v>
      </c>
      <c r="D14" s="5" t="n">
        <v>5323482</v>
      </c>
    </row>
    <row r="15" spans="1:4">
      <c r="A15" s="4" t="s">
        <v>92</v>
      </c>
      <c r="B15" s="5" t="n">
        <v>1005530</v>
      </c>
      <c r="C15" s="5" t="n">
        <v>553067</v>
      </c>
      <c r="D15" s="5" t="n">
        <v>499509</v>
      </c>
    </row>
    <row r="16" spans="1:4">
      <c r="A16" s="4" t="s">
        <v>93</v>
      </c>
      <c r="B16" s="5" t="n">
        <v>10379453</v>
      </c>
      <c r="C16" s="5" t="n">
        <v>5345311</v>
      </c>
      <c r="D16" s="5" t="n">
        <v>4823973</v>
      </c>
    </row>
    <row r="17" spans="1:4">
      <c r="A17" s="3" t="s">
        <v>94</v>
      </c>
    </row>
    <row r="18" spans="1:4">
      <c r="A18" s="4" t="s">
        <v>95</v>
      </c>
      <c r="B18" s="5" t="n">
        <v>-6272303</v>
      </c>
      <c r="C18" s="5" t="n">
        <v>6606207</v>
      </c>
      <c r="D18" s="5" t="n">
        <v>-6975100</v>
      </c>
    </row>
    <row r="19" spans="1:4">
      <c r="A19" s="4" t="s">
        <v>96</v>
      </c>
      <c r="B19" s="5" t="n">
        <v>-6272303</v>
      </c>
      <c r="C19" s="5" t="n">
        <v>6606207</v>
      </c>
      <c r="D19" s="5" t="n">
        <v>-6975100</v>
      </c>
    </row>
    <row r="20" spans="1:4">
      <c r="A20" s="4" t="s">
        <v>97</v>
      </c>
      <c r="B20" s="6" t="n">
        <v>4107150</v>
      </c>
      <c r="C20" s="6" t="n">
        <v>11951518</v>
      </c>
      <c r="D20" s="6" t="n">
        <v>-2151127</v>
      </c>
    </row>
    <row r="21" spans="1:4">
      <c r="A21" s="3" t="s">
        <v>98</v>
      </c>
    </row>
    <row r="22" spans="1:4">
      <c r="A22" s="4" t="s">
        <v>99</v>
      </c>
      <c r="B22" s="7" t="n">
        <v>0.52</v>
      </c>
      <c r="C22" s="7" t="n">
        <v>0.27</v>
      </c>
      <c r="D22" s="7" t="n">
        <v>0.24</v>
      </c>
    </row>
    <row r="23" spans="1:4">
      <c r="A23" s="3" t="s">
        <v>100</v>
      </c>
    </row>
    <row r="24" spans="1:4">
      <c r="A24" s="4" t="s">
        <v>99</v>
      </c>
      <c r="B24" s="5" t="n">
        <v>19791110</v>
      </c>
      <c r="C24" s="5" t="n">
        <v>19791110</v>
      </c>
      <c r="D24" s="5" t="n">
        <v>19804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33</v>
      </c>
    </row>
    <row r="3" spans="1:2">
      <c r="A3" s="3" t="s">
        <v>198</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33</v>
      </c>
    </row>
    <row r="3" spans="1:2">
      <c r="A3" s="3" t="s">
        <v>201</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33</v>
      </c>
    </row>
    <row r="3" spans="1:2">
      <c r="A3" s="3" t="s">
        <v>20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33</v>
      </c>
    </row>
    <row r="3" spans="1:2">
      <c r="A3" s="3" t="s">
        <v>206</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33</v>
      </c>
    </row>
    <row r="3" spans="1:2">
      <c r="A3" s="3" t="s">
        <v>21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352</v>
      </c>
      <c r="C2" s="2" t="s">
        <v>33</v>
      </c>
      <c r="D2" s="2" t="s">
        <v>34</v>
      </c>
      <c r="E2" s="2" t="s">
        <v>353</v>
      </c>
    </row>
    <row r="3" spans="1:5">
      <c r="A3" s="3" t="s">
        <v>354</v>
      </c>
    </row>
    <row r="4" spans="1:5">
      <c r="A4" s="4" t="s">
        <v>74</v>
      </c>
      <c r="C4" s="5" t="n">
        <v>100000000</v>
      </c>
      <c r="D4" s="5" t="n">
        <v>100000000</v>
      </c>
    </row>
    <row r="5" spans="1:5">
      <c r="A5" s="4" t="s">
        <v>355</v>
      </c>
    </row>
    <row r="6" spans="1:5">
      <c r="A6" s="3" t="s">
        <v>354</v>
      </c>
    </row>
    <row r="7" spans="1:5">
      <c r="A7" s="4" t="s">
        <v>356</v>
      </c>
      <c r="E7" s="4" t="s">
        <v>357</v>
      </c>
    </row>
    <row r="8" spans="1:5">
      <c r="A8" s="4" t="s">
        <v>358</v>
      </c>
      <c r="E8" s="7" t="n">
        <v>0.03</v>
      </c>
    </row>
    <row r="9" spans="1:5">
      <c r="A9" s="4" t="s">
        <v>359</v>
      </c>
      <c r="B9" s="5" t="n">
        <v>10000000</v>
      </c>
    </row>
    <row r="10" spans="1:5">
      <c r="A10" s="4" t="s">
        <v>360</v>
      </c>
      <c r="B10" s="5" t="n">
        <v>5000000</v>
      </c>
    </row>
    <row r="11" spans="1:5">
      <c r="A11" s="4" t="s">
        <v>361</v>
      </c>
      <c r="B11" s="5" t="n">
        <v>15000000</v>
      </c>
    </row>
    <row r="12" spans="1:5">
      <c r="A12" s="4" t="s">
        <v>362</v>
      </c>
      <c r="E12" s="4" t="s">
        <v>357</v>
      </c>
    </row>
    <row r="13" spans="1:5">
      <c r="A13" s="4" t="s">
        <v>363</v>
      </c>
    </row>
    <row r="14" spans="1:5">
      <c r="A14" s="3" t="s">
        <v>354</v>
      </c>
    </row>
    <row r="15" spans="1:5">
      <c r="A15" s="4" t="s">
        <v>356</v>
      </c>
      <c r="E15" s="4" t="s">
        <v>357</v>
      </c>
    </row>
    <row r="16" spans="1:5">
      <c r="A16" s="4" t="s">
        <v>362</v>
      </c>
      <c r="E16"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365</v>
      </c>
    </row>
    <row r="2" spans="1:3">
      <c r="B2" s="2" t="s">
        <v>366</v>
      </c>
      <c r="C2" s="2" t="s">
        <v>33</v>
      </c>
    </row>
    <row r="3" spans="1:3">
      <c r="A3" s="3" t="s">
        <v>367</v>
      </c>
    </row>
    <row r="4" spans="1:3">
      <c r="A4" s="4" t="s">
        <v>368</v>
      </c>
      <c r="C4" s="4" t="s">
        <v>369</v>
      </c>
    </row>
    <row r="5" spans="1:3">
      <c r="A5" s="4" t="s">
        <v>370</v>
      </c>
      <c r="C5" s="5" t="n">
        <v>5988290</v>
      </c>
    </row>
    <row r="6" spans="1:3">
      <c r="A6" s="4" t="s">
        <v>371</v>
      </c>
      <c r="C6" s="4" t="s">
        <v>372</v>
      </c>
    </row>
    <row r="7" spans="1:3">
      <c r="A7" s="4" t="s">
        <v>373</v>
      </c>
    </row>
    <row r="8" spans="1:3">
      <c r="A8" s="3" t="s">
        <v>367</v>
      </c>
    </row>
    <row r="9" spans="1:3">
      <c r="A9" s="4" t="s">
        <v>374</v>
      </c>
      <c r="B9" s="5" t="n">
        <v>5000000</v>
      </c>
    </row>
    <row r="10" spans="1:3">
      <c r="A10" s="4" t="s">
        <v>375</v>
      </c>
    </row>
    <row r="11" spans="1:3">
      <c r="A11" s="3" t="s">
        <v>367</v>
      </c>
    </row>
    <row r="12" spans="1:3">
      <c r="A12" s="4" t="s">
        <v>376</v>
      </c>
      <c r="C12" s="4" t="s">
        <v>377</v>
      </c>
    </row>
    <row r="13" spans="1:3">
      <c r="A13" s="4" t="s">
        <v>378</v>
      </c>
    </row>
    <row r="14" spans="1:3">
      <c r="A14" s="3" t="s">
        <v>367</v>
      </c>
    </row>
    <row r="15" spans="1:3">
      <c r="A15" s="4" t="s">
        <v>376</v>
      </c>
      <c r="C15" s="4" t="s">
        <v>357</v>
      </c>
    </row>
    <row r="16" spans="1:3">
      <c r="A16" s="4" t="s">
        <v>379</v>
      </c>
    </row>
    <row r="17" spans="1:3">
      <c r="A17" s="3" t="s">
        <v>367</v>
      </c>
    </row>
    <row r="18" spans="1:3">
      <c r="A18" s="4" t="s">
        <v>376</v>
      </c>
      <c r="C18" s="4" t="s">
        <v>380</v>
      </c>
    </row>
    <row r="19" spans="1:3">
      <c r="A19" s="4" t="s">
        <v>381</v>
      </c>
    </row>
    <row r="20" spans="1:3">
      <c r="A20" s="3" t="s">
        <v>367</v>
      </c>
    </row>
    <row r="21" spans="1:3">
      <c r="A21" s="4" t="s">
        <v>376</v>
      </c>
      <c r="C21" s="4" t="s">
        <v>357</v>
      </c>
    </row>
    <row r="22" spans="1:3">
      <c r="A22" s="4" t="s">
        <v>382</v>
      </c>
    </row>
    <row r="23" spans="1:3">
      <c r="A23" s="3" t="s">
        <v>367</v>
      </c>
    </row>
    <row r="24" spans="1:3">
      <c r="A24" s="4" t="s">
        <v>376</v>
      </c>
      <c r="C24" s="4" t="s">
        <v>380</v>
      </c>
    </row>
    <row r="25" spans="1:3">
      <c r="A25" s="4" t="s">
        <v>383</v>
      </c>
    </row>
    <row r="26" spans="1:3">
      <c r="A26" s="3" t="s">
        <v>367</v>
      </c>
    </row>
    <row r="27" spans="1:3">
      <c r="A27" s="4" t="s">
        <v>376</v>
      </c>
      <c r="C27"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14"/>
    <col customWidth="1" max="7" min="7" width="21"/>
    <col customWidth="1" max="8" min="8" width="21"/>
    <col customWidth="1" max="9" min="9" width="14"/>
  </cols>
  <sheetData>
    <row r="1" spans="1:9">
      <c r="A1" s="1" t="s">
        <v>384</v>
      </c>
      <c r="B1" s="2" t="s">
        <v>1</v>
      </c>
    </row>
    <row r="2" spans="1:9">
      <c r="B2" s="2" t="s">
        <v>385</v>
      </c>
      <c r="C2" s="2" t="s">
        <v>386</v>
      </c>
      <c r="D2" s="2" t="s">
        <v>387</v>
      </c>
      <c r="E2" s="2" t="s">
        <v>388</v>
      </c>
      <c r="F2" s="2" t="s">
        <v>34</v>
      </c>
      <c r="G2" s="2" t="s">
        <v>389</v>
      </c>
      <c r="H2" s="2" t="s">
        <v>390</v>
      </c>
      <c r="I2" s="2" t="s">
        <v>391</v>
      </c>
    </row>
    <row r="3" spans="1:9">
      <c r="A3" s="4" t="s">
        <v>392</v>
      </c>
    </row>
    <row r="4" spans="1:9">
      <c r="A4" s="3" t="s">
        <v>393</v>
      </c>
    </row>
    <row r="5" spans="1:9">
      <c r="A5" s="4" t="s">
        <v>394</v>
      </c>
      <c r="G5" s="6" t="n">
        <v>6048509</v>
      </c>
      <c r="H5" s="8" t="n">
        <v>50000000</v>
      </c>
    </row>
    <row r="6" spans="1:9">
      <c r="A6" s="4" t="s">
        <v>395</v>
      </c>
    </row>
    <row r="7" spans="1:9">
      <c r="A7" s="3" t="s">
        <v>393</v>
      </c>
    </row>
    <row r="8" spans="1:9">
      <c r="A8" s="4" t="s">
        <v>396</v>
      </c>
      <c r="B8" s="4" t="s">
        <v>397</v>
      </c>
      <c r="E8" s="4" t="s">
        <v>397</v>
      </c>
    </row>
    <row r="9" spans="1:9">
      <c r="A9" s="4" t="s">
        <v>398</v>
      </c>
    </row>
    <row r="10" spans="1:9">
      <c r="A10" s="3" t="s">
        <v>393</v>
      </c>
    </row>
    <row r="11" spans="1:9">
      <c r="A11" s="4" t="s">
        <v>394</v>
      </c>
      <c r="B11" s="6" t="n">
        <v>0</v>
      </c>
    </row>
    <row r="12" spans="1:9">
      <c r="A12" s="4" t="s">
        <v>399</v>
      </c>
    </row>
    <row r="13" spans="1:9">
      <c r="A13" s="3" t="s">
        <v>393</v>
      </c>
    </row>
    <row r="14" spans="1:9">
      <c r="A14" s="4" t="s">
        <v>400</v>
      </c>
      <c r="B14" s="4" t="s">
        <v>401</v>
      </c>
    </row>
    <row r="15" spans="1:9">
      <c r="A15" s="4" t="s">
        <v>402</v>
      </c>
      <c r="I15" s="4" t="s">
        <v>403</v>
      </c>
    </row>
    <row r="16" spans="1:9">
      <c r="A16" s="4" t="s">
        <v>404</v>
      </c>
    </row>
    <row r="17" spans="1:9">
      <c r="A17" s="3" t="s">
        <v>393</v>
      </c>
    </row>
    <row r="18" spans="1:9">
      <c r="A18" s="4" t="s">
        <v>394</v>
      </c>
      <c r="B18" s="6" t="n">
        <v>0</v>
      </c>
    </row>
    <row r="19" spans="1:9">
      <c r="A19" s="4" t="s">
        <v>405</v>
      </c>
    </row>
    <row r="20" spans="1:9">
      <c r="A20" s="3" t="s">
        <v>393</v>
      </c>
    </row>
    <row r="21" spans="1:9">
      <c r="A21" s="4" t="s">
        <v>406</v>
      </c>
      <c r="C21" s="6" t="n">
        <v>20000000</v>
      </c>
      <c r="D21" s="8" t="n">
        <v>133271074</v>
      </c>
    </row>
    <row r="22" spans="1:9">
      <c r="A22" s="4" t="s">
        <v>402</v>
      </c>
      <c r="B22" s="4" t="s">
        <v>407</v>
      </c>
      <c r="E22" s="4" t="s">
        <v>407</v>
      </c>
      <c r="F22" s="4" t="s">
        <v>407</v>
      </c>
    </row>
    <row r="23" spans="1:9">
      <c r="A23" s="4" t="s">
        <v>408</v>
      </c>
    </row>
    <row r="24" spans="1:9">
      <c r="A24" s="3" t="s">
        <v>393</v>
      </c>
    </row>
    <row r="25" spans="1:9">
      <c r="A25" s="4" t="s">
        <v>409</v>
      </c>
      <c r="B25" s="6" t="n">
        <v>2900000</v>
      </c>
    </row>
    <row r="26" spans="1:9">
      <c r="A26" s="4" t="s">
        <v>410</v>
      </c>
    </row>
    <row r="27" spans="1:9">
      <c r="A27" s="3" t="s">
        <v>393</v>
      </c>
    </row>
    <row r="28" spans="1:9">
      <c r="A28" s="4" t="s">
        <v>411</v>
      </c>
      <c r="B28" s="6" t="n">
        <v>2900000</v>
      </c>
    </row>
    <row r="29" spans="1:9">
      <c r="A29" s="4" t="s">
        <v>402</v>
      </c>
      <c r="I29" s="4" t="s">
        <v>412</v>
      </c>
    </row>
    <row r="30" spans="1:9">
      <c r="A30" s="4" t="s">
        <v>413</v>
      </c>
    </row>
    <row r="31" spans="1:9">
      <c r="A31" s="3" t="s">
        <v>393</v>
      </c>
    </row>
    <row r="32" spans="1:9">
      <c r="A32" s="4" t="s">
        <v>394</v>
      </c>
      <c r="E32" s="8" t="n">
        <v>75000000</v>
      </c>
      <c r="G32" s="6" t="n">
        <v>26048509</v>
      </c>
      <c r="H32" s="8" t="n">
        <v>183271074</v>
      </c>
    </row>
    <row r="33" spans="1:9">
      <c r="A33" s="4" t="s">
        <v>414</v>
      </c>
    </row>
    <row r="34" spans="1:9">
      <c r="A34" s="3" t="s">
        <v>393</v>
      </c>
    </row>
    <row r="35" spans="1:9">
      <c r="A35" s="4" t="s">
        <v>415</v>
      </c>
      <c r="B35" s="4" t="s">
        <v>416</v>
      </c>
      <c r="E35" s="4" t="s">
        <v>416</v>
      </c>
    </row>
    <row r="36" spans="1:9">
      <c r="A36" s="4" t="s">
        <v>417</v>
      </c>
    </row>
    <row r="37" spans="1:9">
      <c r="A37" s="3" t="s">
        <v>393</v>
      </c>
    </row>
    <row r="38" spans="1:9">
      <c r="A38" s="4" t="s">
        <v>402</v>
      </c>
      <c r="B38" s="4" t="s">
        <v>418</v>
      </c>
      <c r="E38" s="4" t="s">
        <v>418</v>
      </c>
      <c r="F38" s="4" t="s">
        <v>418</v>
      </c>
    </row>
  </sheetData>
  <mergeCells count="3">
    <mergeCell ref="A1:A2"/>
    <mergeCell ref="B1:D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19</v>
      </c>
      <c r="B1" s="2" t="s">
        <v>1</v>
      </c>
    </row>
    <row r="2" spans="1:5">
      <c r="B2" s="2" t="s">
        <v>385</v>
      </c>
      <c r="C2" s="2" t="s">
        <v>388</v>
      </c>
      <c r="D2" s="2" t="s">
        <v>389</v>
      </c>
      <c r="E2" s="2" t="s">
        <v>390</v>
      </c>
    </row>
    <row r="3" spans="1:5">
      <c r="A3" s="4" t="s">
        <v>420</v>
      </c>
    </row>
    <row r="4" spans="1:5">
      <c r="A4" s="3" t="s">
        <v>393</v>
      </c>
    </row>
    <row r="5" spans="1:5">
      <c r="A5" s="4" t="s">
        <v>421</v>
      </c>
      <c r="B5" s="4" t="s">
        <v>422</v>
      </c>
    </row>
    <row r="6" spans="1:5">
      <c r="A6" s="4" t="s">
        <v>394</v>
      </c>
      <c r="B6" s="6" t="n">
        <v>0</v>
      </c>
    </row>
    <row r="7" spans="1:5">
      <c r="A7" s="4" t="s">
        <v>423</v>
      </c>
      <c r="B7" s="4" t="s">
        <v>357</v>
      </c>
      <c r="C7" s="4" t="s">
        <v>357</v>
      </c>
    </row>
    <row r="8" spans="1:5">
      <c r="A8" s="4" t="s">
        <v>398</v>
      </c>
    </row>
    <row r="9" spans="1:5">
      <c r="A9" s="3" t="s">
        <v>393</v>
      </c>
    </row>
    <row r="10" spans="1:5">
      <c r="A10" s="4" t="s">
        <v>421</v>
      </c>
      <c r="B10" s="4" t="s">
        <v>424</v>
      </c>
    </row>
    <row r="11" spans="1:5">
      <c r="A11" s="4" t="s">
        <v>394</v>
      </c>
      <c r="B11" s="6" t="n">
        <v>0</v>
      </c>
    </row>
    <row r="12" spans="1:5">
      <c r="A12" s="4" t="s">
        <v>423</v>
      </c>
      <c r="B12" s="4" t="s">
        <v>357</v>
      </c>
      <c r="C12" s="4" t="s">
        <v>357</v>
      </c>
    </row>
    <row r="13" spans="1:5">
      <c r="A13" s="4" t="s">
        <v>404</v>
      </c>
    </row>
    <row r="14" spans="1:5">
      <c r="A14" s="3" t="s">
        <v>393</v>
      </c>
    </row>
    <row r="15" spans="1:5">
      <c r="A15" s="4" t="s">
        <v>421</v>
      </c>
      <c r="B15" s="4" t="s">
        <v>425</v>
      </c>
    </row>
    <row r="16" spans="1:5">
      <c r="A16" s="4" t="s">
        <v>394</v>
      </c>
      <c r="B16" s="6" t="n">
        <v>0</v>
      </c>
    </row>
    <row r="17" spans="1:5">
      <c r="A17" s="4" t="s">
        <v>423</v>
      </c>
      <c r="B17" s="4" t="s">
        <v>357</v>
      </c>
      <c r="C17" s="4" t="s">
        <v>357</v>
      </c>
    </row>
    <row r="18" spans="1:5">
      <c r="A18" s="4" t="s">
        <v>413</v>
      </c>
    </row>
    <row r="19" spans="1:5">
      <c r="A19" s="3" t="s">
        <v>393</v>
      </c>
    </row>
    <row r="20" spans="1:5">
      <c r="A20" s="4" t="s">
        <v>421</v>
      </c>
      <c r="B20" s="4" t="s">
        <v>426</v>
      </c>
    </row>
    <row r="21" spans="1:5">
      <c r="A21" s="4" t="s">
        <v>394</v>
      </c>
      <c r="C21" s="8" t="n">
        <v>75000000</v>
      </c>
      <c r="D21" s="6" t="n">
        <v>26048509</v>
      </c>
      <c r="E21" s="8" t="n">
        <v>183271074</v>
      </c>
    </row>
    <row r="22" spans="1:5">
      <c r="A22" s="4" t="s">
        <v>423</v>
      </c>
      <c r="B22" s="4" t="s">
        <v>416</v>
      </c>
      <c r="C22" s="4" t="s">
        <v>416</v>
      </c>
    </row>
    <row r="23" spans="1:5">
      <c r="A23" s="4" t="s">
        <v>392</v>
      </c>
    </row>
    <row r="24" spans="1:5">
      <c r="A24" s="3" t="s">
        <v>393</v>
      </c>
    </row>
    <row r="25" spans="1:5">
      <c r="A25" s="4" t="s">
        <v>421</v>
      </c>
      <c r="B25" s="4" t="s">
        <v>427</v>
      </c>
    </row>
    <row r="26" spans="1:5">
      <c r="A26" s="4" t="s">
        <v>428</v>
      </c>
      <c r="C26" s="8" t="n">
        <v>183271074</v>
      </c>
    </row>
    <row r="27" spans="1:5">
      <c r="A27" s="4" t="s">
        <v>423</v>
      </c>
      <c r="B27" s="4" t="s">
        <v>429</v>
      </c>
      <c r="C27" s="4" t="s">
        <v>429</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33</v>
      </c>
      <c r="C1" s="2" t="s">
        <v>34</v>
      </c>
      <c r="D1" s="2" t="s">
        <v>79</v>
      </c>
      <c r="E1" s="2" t="s">
        <v>431</v>
      </c>
    </row>
    <row r="2" spans="1:5">
      <c r="A2" s="4" t="s">
        <v>36</v>
      </c>
      <c r="B2" s="6" t="n">
        <v>3444421</v>
      </c>
      <c r="C2" s="6" t="n">
        <v>950225</v>
      </c>
    </row>
    <row r="3" spans="1:5">
      <c r="A3" s="4" t="s">
        <v>37</v>
      </c>
      <c r="B3" s="5" t="n">
        <v>4070655</v>
      </c>
      <c r="C3" s="5" t="n">
        <v>7192928</v>
      </c>
    </row>
    <row r="4" spans="1:5">
      <c r="A4" s="4" t="s">
        <v>432</v>
      </c>
      <c r="B4" s="6" t="n">
        <v>7515076</v>
      </c>
      <c r="C4" s="6" t="n">
        <v>8143153</v>
      </c>
      <c r="D4" s="6" t="n">
        <v>6920873</v>
      </c>
      <c r="E4" s="6" t="n">
        <v>95927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8"/>
    <col customWidth="1" max="2" min="2" width="14"/>
    <col customWidth="1" max="3" min="3" width="25"/>
    <col customWidth="1" max="4" min="4" width="36"/>
    <col customWidth="1" max="5" min="5" width="24"/>
    <col customWidth="1" max="6" min="6" width="48"/>
    <col customWidth="1" max="7" min="7" width="27"/>
    <col customWidth="1" max="8" min="8" width="27"/>
    <col customWidth="1" max="9" min="9" width="34"/>
  </cols>
  <sheetData>
    <row r="1" spans="1:9">
      <c r="A1" s="1" t="s">
        <v>101</v>
      </c>
      <c r="B1" s="2" t="s">
        <v>102</v>
      </c>
      <c r="C1" s="2" t="s">
        <v>103</v>
      </c>
      <c r="D1" s="2" t="s">
        <v>104</v>
      </c>
      <c r="E1" s="2" t="s">
        <v>105</v>
      </c>
      <c r="F1" s="2" t="s">
        <v>106</v>
      </c>
      <c r="G1" s="2" t="s">
        <v>107</v>
      </c>
      <c r="H1" s="2" t="s">
        <v>108</v>
      </c>
      <c r="I1" s="2" t="s">
        <v>109</v>
      </c>
    </row>
    <row r="2" spans="1:9">
      <c r="A2" s="4" t="s">
        <v>110</v>
      </c>
      <c r="B2" s="6" t="n">
        <v>104134222</v>
      </c>
      <c r="C2" s="6" t="n">
        <v>200000</v>
      </c>
      <c r="D2" s="6" t="n">
        <v>33971455</v>
      </c>
      <c r="E2" s="6" t="n">
        <v>-155343</v>
      </c>
      <c r="F2" s="6" t="n">
        <v>2596227</v>
      </c>
      <c r="G2" s="6" t="n">
        <v>5631373</v>
      </c>
      <c r="H2" s="6" t="n">
        <v>50258265</v>
      </c>
      <c r="I2" s="6" t="n">
        <v>11632245</v>
      </c>
    </row>
    <row r="3" spans="1:9">
      <c r="A3" s="4" t="s">
        <v>111</v>
      </c>
      <c r="C3" s="5" t="n">
        <v>20000000</v>
      </c>
      <c r="E3" s="5" t="n">
        <v>-171210</v>
      </c>
    </row>
    <row r="4" spans="1:9">
      <c r="A4" s="4" t="s">
        <v>112</v>
      </c>
      <c r="B4" s="5" t="n">
        <v>5323482</v>
      </c>
      <c r="C4" s="6" t="n">
        <v>0</v>
      </c>
      <c r="D4" s="5" t="n">
        <v>0</v>
      </c>
      <c r="E4" s="6" t="n">
        <v>0</v>
      </c>
      <c r="F4" s="5" t="n">
        <v>0</v>
      </c>
      <c r="G4" s="5" t="n">
        <v>0</v>
      </c>
      <c r="H4" s="5" t="n">
        <v>4823973</v>
      </c>
      <c r="I4" s="5" t="n">
        <v>499509</v>
      </c>
    </row>
    <row r="5" spans="1:9">
      <c r="A5" s="4" t="s">
        <v>113</v>
      </c>
      <c r="B5" s="5" t="n">
        <v>0</v>
      </c>
      <c r="C5" s="5" t="n">
        <v>0</v>
      </c>
      <c r="D5" s="5" t="n">
        <v>0</v>
      </c>
      <c r="E5" s="5" t="n">
        <v>0</v>
      </c>
      <c r="F5" s="5" t="n">
        <v>0</v>
      </c>
      <c r="G5" s="5" t="n">
        <v>491649</v>
      </c>
      <c r="H5" s="5" t="n">
        <v>-491649</v>
      </c>
    </row>
    <row r="6" spans="1:9">
      <c r="A6" s="4" t="s">
        <v>114</v>
      </c>
      <c r="B6" s="5" t="n">
        <v>-36810</v>
      </c>
      <c r="C6" s="6" t="n">
        <v>0</v>
      </c>
      <c r="D6" s="5" t="n">
        <v>0</v>
      </c>
      <c r="E6" s="6" t="n">
        <v>-36810</v>
      </c>
      <c r="F6" s="5" t="n">
        <v>0</v>
      </c>
      <c r="G6" s="5" t="n">
        <v>0</v>
      </c>
      <c r="H6" s="5" t="n">
        <v>0</v>
      </c>
    </row>
    <row r="7" spans="1:9">
      <c r="A7" s="4" t="s">
        <v>115</v>
      </c>
      <c r="C7" s="5" t="n">
        <v>0</v>
      </c>
      <c r="E7" s="5" t="n">
        <v>-37680</v>
      </c>
    </row>
    <row r="8" spans="1:9">
      <c r="A8" s="4" t="s">
        <v>116</v>
      </c>
      <c r="B8" s="5" t="n">
        <v>-6975100</v>
      </c>
      <c r="C8" s="6" t="n">
        <v>0</v>
      </c>
      <c r="D8" s="5" t="n">
        <v>0</v>
      </c>
      <c r="E8" s="6" t="n">
        <v>0</v>
      </c>
      <c r="F8" s="5" t="n">
        <v>-6975100</v>
      </c>
      <c r="G8" s="5" t="n">
        <v>0</v>
      </c>
      <c r="H8" s="5" t="n">
        <v>0</v>
      </c>
    </row>
    <row r="9" spans="1:9">
      <c r="A9" s="4" t="s">
        <v>117</v>
      </c>
      <c r="B9" s="5" t="n">
        <v>102445794</v>
      </c>
      <c r="C9" s="6" t="n">
        <v>200000</v>
      </c>
      <c r="D9" s="5" t="n">
        <v>33971455</v>
      </c>
      <c r="E9" s="6" t="n">
        <v>-192153</v>
      </c>
      <c r="F9" s="5" t="n">
        <v>-4378873</v>
      </c>
      <c r="G9" s="5" t="n">
        <v>6123022</v>
      </c>
      <c r="H9" s="5" t="n">
        <v>54590589</v>
      </c>
      <c r="I9" s="5" t="n">
        <v>12131754</v>
      </c>
    </row>
    <row r="10" spans="1:9">
      <c r="A10" s="4" t="s">
        <v>118</v>
      </c>
      <c r="C10" s="5" t="n">
        <v>20000000</v>
      </c>
      <c r="E10" s="5" t="n">
        <v>-208890</v>
      </c>
    </row>
    <row r="11" spans="1:9">
      <c r="A11" s="4" t="s">
        <v>112</v>
      </c>
      <c r="B11" s="5" t="n">
        <v>5898378</v>
      </c>
      <c r="C11" s="6" t="n">
        <v>0</v>
      </c>
      <c r="D11" s="5" t="n">
        <v>0</v>
      </c>
      <c r="E11" s="6" t="n">
        <v>0</v>
      </c>
      <c r="F11" s="5" t="n">
        <v>0</v>
      </c>
      <c r="G11" s="5" t="n">
        <v>0</v>
      </c>
      <c r="H11" s="5" t="n">
        <v>5345311</v>
      </c>
      <c r="I11" s="5" t="n">
        <v>553067</v>
      </c>
    </row>
    <row r="12" spans="1:9">
      <c r="A12" s="4" t="s">
        <v>113</v>
      </c>
      <c r="B12" s="5" t="n">
        <v>0</v>
      </c>
      <c r="C12" s="5" t="n">
        <v>0</v>
      </c>
      <c r="D12" s="5" t="n">
        <v>0</v>
      </c>
      <c r="E12" s="5" t="n">
        <v>0</v>
      </c>
      <c r="F12" s="5" t="n">
        <v>0</v>
      </c>
      <c r="G12" s="5" t="n">
        <v>549232</v>
      </c>
      <c r="H12" s="5" t="n">
        <v>-549232</v>
      </c>
    </row>
    <row r="13" spans="1:9">
      <c r="A13" s="4" t="s">
        <v>116</v>
      </c>
      <c r="B13" s="5" t="n">
        <v>6606207</v>
      </c>
      <c r="C13" s="5" t="n">
        <v>0</v>
      </c>
      <c r="D13" s="5" t="n">
        <v>0</v>
      </c>
      <c r="E13" s="5" t="n">
        <v>0</v>
      </c>
      <c r="F13" s="5" t="n">
        <v>6606207</v>
      </c>
      <c r="G13" s="5" t="n">
        <v>0</v>
      </c>
      <c r="H13" s="5" t="n">
        <v>0</v>
      </c>
    </row>
    <row r="14" spans="1:9">
      <c r="A14" s="4" t="s">
        <v>119</v>
      </c>
      <c r="B14" s="6" t="n">
        <v>114950379</v>
      </c>
      <c r="C14" s="6" t="n">
        <v>200000</v>
      </c>
      <c r="D14" s="5" t="n">
        <v>33971455</v>
      </c>
      <c r="E14" s="6" t="n">
        <v>-192153</v>
      </c>
      <c r="F14" s="5" t="n">
        <v>2227334</v>
      </c>
      <c r="G14" s="5" t="n">
        <v>6672254</v>
      </c>
      <c r="H14" s="5" t="n">
        <v>59386668</v>
      </c>
      <c r="I14" s="5" t="n">
        <v>12684821</v>
      </c>
    </row>
    <row r="15" spans="1:9">
      <c r="A15" s="4" t="s">
        <v>120</v>
      </c>
      <c r="B15" s="5" t="n">
        <v>19791110</v>
      </c>
      <c r="C15" s="5" t="n">
        <v>20000000</v>
      </c>
      <c r="E15" s="5" t="n">
        <v>-208890</v>
      </c>
    </row>
    <row r="16" spans="1:9">
      <c r="A16" s="4" t="s">
        <v>112</v>
      </c>
      <c r="B16" s="6" t="n">
        <v>11384983</v>
      </c>
      <c r="C16" s="6" t="n">
        <v>0</v>
      </c>
      <c r="D16" s="5" t="n">
        <v>0</v>
      </c>
      <c r="E16" s="6" t="n">
        <v>0</v>
      </c>
      <c r="F16" s="5" t="n">
        <v>0</v>
      </c>
      <c r="G16" s="5" t="n">
        <v>0</v>
      </c>
      <c r="H16" s="5" t="n">
        <v>10379453</v>
      </c>
      <c r="I16" s="5" t="n">
        <v>1005530</v>
      </c>
    </row>
    <row r="17" spans="1:9">
      <c r="A17" s="4" t="s">
        <v>113</v>
      </c>
      <c r="B17" s="5" t="n">
        <v>0</v>
      </c>
      <c r="C17" s="5" t="n">
        <v>0</v>
      </c>
      <c r="D17" s="5" t="n">
        <v>0</v>
      </c>
      <c r="E17" s="5" t="n">
        <v>0</v>
      </c>
      <c r="F17" s="5" t="n">
        <v>0</v>
      </c>
      <c r="G17" s="5" t="n">
        <v>1092559</v>
      </c>
      <c r="H17" s="5" t="n">
        <v>-1092559</v>
      </c>
    </row>
    <row r="18" spans="1:9">
      <c r="A18" s="4" t="s">
        <v>116</v>
      </c>
      <c r="B18" s="5" t="n">
        <v>-6272303</v>
      </c>
      <c r="C18" s="5" t="n">
        <v>0</v>
      </c>
      <c r="D18" s="5" t="n">
        <v>0</v>
      </c>
      <c r="E18" s="5" t="n">
        <v>0</v>
      </c>
      <c r="F18" s="5" t="n">
        <v>-6272303</v>
      </c>
      <c r="G18" s="5" t="n">
        <v>0</v>
      </c>
      <c r="H18" s="5" t="n">
        <v>0</v>
      </c>
    </row>
    <row r="19" spans="1:9">
      <c r="A19" s="4" t="s">
        <v>121</v>
      </c>
      <c r="B19" s="6" t="n">
        <v>120063059</v>
      </c>
      <c r="C19" s="6" t="n">
        <v>200000</v>
      </c>
      <c r="D19" s="6" t="n">
        <v>33971455</v>
      </c>
      <c r="E19" s="6" t="n">
        <v>-192153</v>
      </c>
      <c r="F19" s="6" t="n">
        <v>-4044969</v>
      </c>
      <c r="G19" s="6" t="n">
        <v>7764813</v>
      </c>
      <c r="H19" s="6" t="n">
        <v>68673562</v>
      </c>
      <c r="I19" s="6" t="n">
        <v>13690351</v>
      </c>
    </row>
    <row r="20" spans="1:9">
      <c r="A20" s="4" t="s">
        <v>122</v>
      </c>
      <c r="B20" s="5" t="n">
        <v>19791110</v>
      </c>
      <c r="C20" s="5" t="n">
        <v>20000000</v>
      </c>
      <c r="E20" s="5" t="n">
        <v>-208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21"/>
    <col customWidth="1" max="7" min="7" width="21"/>
    <col customWidth="1" max="8" min="8" width="21"/>
    <col customWidth="1" max="9" min="9" width="21"/>
    <col customWidth="1" max="10" min="10" width="21"/>
  </cols>
  <sheetData>
    <row r="1" spans="1:10">
      <c r="A1" s="1" t="s">
        <v>433</v>
      </c>
      <c r="B1" s="2" t="s">
        <v>365</v>
      </c>
      <c r="D1" s="2" t="s">
        <v>1</v>
      </c>
    </row>
    <row r="2" spans="1:10">
      <c r="B2" s="2" t="s">
        <v>434</v>
      </c>
      <c r="C2" s="2" t="s">
        <v>435</v>
      </c>
      <c r="D2" s="2" t="s">
        <v>385</v>
      </c>
      <c r="E2" s="2" t="s">
        <v>436</v>
      </c>
      <c r="F2" s="2" t="s">
        <v>437</v>
      </c>
      <c r="G2" s="2" t="s">
        <v>438</v>
      </c>
      <c r="H2" s="2" t="s">
        <v>439</v>
      </c>
      <c r="I2" s="2" t="s">
        <v>440</v>
      </c>
      <c r="J2" s="2" t="s">
        <v>441</v>
      </c>
    </row>
    <row r="3" spans="1:10">
      <c r="A3" s="3" t="s">
        <v>442</v>
      </c>
    </row>
    <row r="4" spans="1:10">
      <c r="A4" s="4" t="s">
        <v>443</v>
      </c>
      <c r="D4" s="9" t="n">
        <v>6.8785</v>
      </c>
      <c r="F4" s="9" t="n">
        <v>6.5342</v>
      </c>
      <c r="G4" s="9" t="n">
        <v>6.937</v>
      </c>
    </row>
    <row r="5" spans="1:10">
      <c r="A5" s="4" t="s">
        <v>444</v>
      </c>
      <c r="D5" s="9" t="n">
        <v>6.62</v>
      </c>
      <c r="E5" s="9" t="n">
        <v>6.62</v>
      </c>
      <c r="F5" s="9" t="n">
        <v>6.7518</v>
      </c>
      <c r="G5" s="9" t="n">
        <v>6.6401</v>
      </c>
    </row>
    <row r="6" spans="1:10">
      <c r="A6" s="4" t="s">
        <v>445</v>
      </c>
      <c r="D6" s="6" t="n">
        <v>3345097</v>
      </c>
      <c r="F6" s="6" t="n">
        <v>4269512</v>
      </c>
      <c r="G6" s="6" t="n">
        <v>3869277</v>
      </c>
    </row>
    <row r="7" spans="1:10">
      <c r="A7" s="4" t="s">
        <v>446</v>
      </c>
      <c r="D7" s="5" t="n">
        <v>164495</v>
      </c>
      <c r="F7" s="5" t="n">
        <v>173637</v>
      </c>
      <c r="G7" s="5" t="n">
        <v>160656</v>
      </c>
    </row>
    <row r="8" spans="1:10">
      <c r="A8" s="4" t="s">
        <v>447</v>
      </c>
      <c r="D8" s="6" t="n">
        <v>68673561</v>
      </c>
    </row>
    <row r="9" spans="1:10">
      <c r="A9" s="4" t="s">
        <v>448</v>
      </c>
      <c r="D9" s="4" t="s">
        <v>449</v>
      </c>
      <c r="E9" s="4" t="s">
        <v>449</v>
      </c>
    </row>
    <row r="10" spans="1:10">
      <c r="A10" s="4" t="s">
        <v>450</v>
      </c>
      <c r="D10" s="6" t="n">
        <v>1092559</v>
      </c>
      <c r="F10" s="5" t="n">
        <v>549232</v>
      </c>
      <c r="G10" s="5" t="n">
        <v>491649</v>
      </c>
    </row>
    <row r="11" spans="1:10">
      <c r="A11" s="4" t="s">
        <v>451</v>
      </c>
      <c r="E11" s="6" t="n">
        <v>500000</v>
      </c>
    </row>
    <row r="12" spans="1:10">
      <c r="A12" s="4" t="s">
        <v>72</v>
      </c>
      <c r="D12" s="5" t="n">
        <v>939535</v>
      </c>
      <c r="F12" s="5" t="n">
        <v>868973</v>
      </c>
    </row>
    <row r="13" spans="1:10">
      <c r="A13" s="4" t="s">
        <v>40</v>
      </c>
      <c r="D13" s="5" t="n">
        <v>69986656</v>
      </c>
      <c r="F13" s="5" t="n">
        <v>71280903</v>
      </c>
    </row>
    <row r="14" spans="1:10">
      <c r="A14" s="4" t="s">
        <v>452</v>
      </c>
      <c r="D14" s="5" t="n">
        <v>36913322</v>
      </c>
    </row>
    <row r="15" spans="1:10">
      <c r="A15" s="4" t="s">
        <v>453</v>
      </c>
      <c r="D15" s="5" t="n">
        <v>25541361</v>
      </c>
    </row>
    <row r="16" spans="1:10">
      <c r="A16" s="4" t="s">
        <v>454</v>
      </c>
      <c r="D16" s="5" t="n">
        <v>7531973</v>
      </c>
    </row>
    <row r="17" spans="1:10">
      <c r="A17" s="4" t="s">
        <v>51</v>
      </c>
      <c r="D17" s="5" t="n">
        <v>283869</v>
      </c>
      <c r="F17" s="5" t="n">
        <v>316394</v>
      </c>
    </row>
    <row r="18" spans="1:10">
      <c r="A18" s="4" t="s">
        <v>455</v>
      </c>
      <c r="D18" s="6" t="n">
        <v>121370</v>
      </c>
      <c r="F18" s="5" t="n">
        <v>127766</v>
      </c>
    </row>
    <row r="19" spans="1:10">
      <c r="A19" s="4" t="s">
        <v>456</v>
      </c>
      <c r="D19" s="4" t="s">
        <v>457</v>
      </c>
      <c r="E19" s="4" t="s">
        <v>457</v>
      </c>
    </row>
    <row r="20" spans="1:10">
      <c r="A20" s="4" t="s">
        <v>246</v>
      </c>
      <c r="D20" s="6" t="n">
        <v>4070655</v>
      </c>
      <c r="F20" s="5" t="n">
        <v>7192928</v>
      </c>
    </row>
    <row r="21" spans="1:10">
      <c r="A21" s="4" t="s">
        <v>458</v>
      </c>
      <c r="D21" s="5" t="n">
        <v>-700151</v>
      </c>
      <c r="F21" s="5" t="n">
        <v>-3808613</v>
      </c>
      <c r="G21" s="5" t="n">
        <v>-9609772</v>
      </c>
    </row>
    <row r="22" spans="1:10">
      <c r="A22" s="4" t="s">
        <v>459</v>
      </c>
      <c r="D22" s="5" t="n">
        <v>6846858</v>
      </c>
      <c r="F22" s="5" t="n">
        <v>-6866186</v>
      </c>
      <c r="G22" s="5" t="n">
        <v>5901536</v>
      </c>
    </row>
    <row r="23" spans="1:10">
      <c r="A23" s="4" t="s">
        <v>460</v>
      </c>
      <c r="D23" s="5" t="n">
        <v>7515076</v>
      </c>
      <c r="F23" s="5" t="n">
        <v>8143153</v>
      </c>
      <c r="G23" s="5" t="n">
        <v>6920873</v>
      </c>
      <c r="J23" s="6" t="n">
        <v>9592720</v>
      </c>
    </row>
    <row r="24" spans="1:10">
      <c r="A24" s="4" t="s">
        <v>54</v>
      </c>
      <c r="D24" s="5" t="n">
        <v>4800384</v>
      </c>
      <c r="F24" s="5" t="n">
        <v>0</v>
      </c>
    </row>
    <row r="25" spans="1:10">
      <c r="A25" s="4" t="s">
        <v>461</v>
      </c>
      <c r="D25" s="6" t="n">
        <v>0</v>
      </c>
      <c r="F25" s="5" t="n">
        <v>0</v>
      </c>
      <c r="G25" s="5" t="n">
        <v>0</v>
      </c>
    </row>
    <row r="26" spans="1:10">
      <c r="A26" s="4" t="s">
        <v>462</v>
      </c>
    </row>
    <row r="27" spans="1:10">
      <c r="A27" s="3" t="s">
        <v>442</v>
      </c>
    </row>
    <row r="28" spans="1:10">
      <c r="A28" s="4" t="s">
        <v>246</v>
      </c>
      <c r="H28" s="6" t="n">
        <v>6703242</v>
      </c>
      <c r="I28" s="6" t="n">
        <v>8780443</v>
      </c>
    </row>
    <row r="29" spans="1:10">
      <c r="A29" s="4" t="s">
        <v>463</v>
      </c>
    </row>
    <row r="30" spans="1:10">
      <c r="A30" s="3" t="s">
        <v>442</v>
      </c>
    </row>
    <row r="31" spans="1:10">
      <c r="A31" s="4" t="s">
        <v>246</v>
      </c>
      <c r="F31" s="5" t="n">
        <v>7192928</v>
      </c>
      <c r="G31" s="5" t="n">
        <v>6703242</v>
      </c>
    </row>
    <row r="32" spans="1:10">
      <c r="A32" s="4" t="s">
        <v>464</v>
      </c>
    </row>
    <row r="33" spans="1:10">
      <c r="A33" s="3" t="s">
        <v>442</v>
      </c>
    </row>
    <row r="34" spans="1:10">
      <c r="A34" s="4" t="s">
        <v>246</v>
      </c>
      <c r="F34" s="5" t="n">
        <v>489686</v>
      </c>
      <c r="G34" s="5" t="n">
        <v>2077201</v>
      </c>
    </row>
    <row r="35" spans="1:10">
      <c r="A35" s="4" t="s">
        <v>465</v>
      </c>
    </row>
    <row r="36" spans="1:10">
      <c r="A36" s="3" t="s">
        <v>442</v>
      </c>
    </row>
    <row r="37" spans="1:10">
      <c r="A37" s="4" t="s">
        <v>458</v>
      </c>
      <c r="F37" s="5" t="n">
        <v>4298299</v>
      </c>
      <c r="G37" s="5" t="n">
        <v>7532571</v>
      </c>
    </row>
    <row r="38" spans="1:10">
      <c r="A38" s="4" t="s">
        <v>459</v>
      </c>
      <c r="F38" s="5" t="n">
        <v>7355872</v>
      </c>
    </row>
    <row r="39" spans="1:10">
      <c r="A39" s="4" t="s">
        <v>460</v>
      </c>
      <c r="G39" s="5" t="n">
        <v>7978737</v>
      </c>
    </row>
    <row r="40" spans="1:10">
      <c r="A40" s="4" t="s">
        <v>466</v>
      </c>
    </row>
    <row r="41" spans="1:10">
      <c r="A41" s="3" t="s">
        <v>442</v>
      </c>
    </row>
    <row r="42" spans="1:10">
      <c r="A42" s="4" t="s">
        <v>460</v>
      </c>
      <c r="F42" s="5" t="n">
        <v>217631</v>
      </c>
      <c r="G42" s="5" t="n">
        <v>812277</v>
      </c>
    </row>
    <row r="43" spans="1:10">
      <c r="A43" s="4" t="s">
        <v>467</v>
      </c>
    </row>
    <row r="44" spans="1:10">
      <c r="A44" s="3" t="s">
        <v>442</v>
      </c>
    </row>
    <row r="45" spans="1:10">
      <c r="A45" s="4" t="s">
        <v>460</v>
      </c>
      <c r="F45" s="5" t="n">
        <v>950225</v>
      </c>
      <c r="G45" s="5" t="n">
        <v>217631</v>
      </c>
    </row>
    <row r="46" spans="1:10">
      <c r="A46" s="4" t="s">
        <v>468</v>
      </c>
    </row>
    <row r="47" spans="1:10">
      <c r="A47" s="3" t="s">
        <v>442</v>
      </c>
    </row>
    <row r="48" spans="1:10">
      <c r="A48" s="4" t="s">
        <v>458</v>
      </c>
      <c r="F48" s="5" t="n">
        <v>3808613</v>
      </c>
      <c r="G48" s="5" t="n">
        <v>9609772</v>
      </c>
    </row>
    <row r="49" spans="1:10">
      <c r="A49" s="4" t="s">
        <v>459</v>
      </c>
      <c r="F49" s="5" t="n">
        <v>6866186</v>
      </c>
    </row>
    <row r="50" spans="1:10">
      <c r="A50" s="4" t="s">
        <v>460</v>
      </c>
      <c r="F50" s="5" t="n">
        <v>5901536</v>
      </c>
    </row>
    <row r="51" spans="1:10">
      <c r="A51" s="4" t="s">
        <v>469</v>
      </c>
    </row>
    <row r="52" spans="1:10">
      <c r="A52" s="3" t="s">
        <v>442</v>
      </c>
    </row>
    <row r="53" spans="1:10">
      <c r="A53" s="4" t="s">
        <v>460</v>
      </c>
      <c r="F53" s="5" t="n">
        <v>6920873</v>
      </c>
      <c r="G53" s="5" t="n">
        <v>9592720</v>
      </c>
    </row>
    <row r="54" spans="1:10">
      <c r="A54" s="4" t="s">
        <v>470</v>
      </c>
    </row>
    <row r="55" spans="1:10">
      <c r="A55" s="3" t="s">
        <v>442</v>
      </c>
    </row>
    <row r="56" spans="1:10">
      <c r="A56" s="4" t="s">
        <v>460</v>
      </c>
      <c r="F56" s="6" t="n">
        <v>8143153</v>
      </c>
      <c r="G56" s="6" t="n">
        <v>6920873</v>
      </c>
    </row>
    <row r="57" spans="1:10">
      <c r="A57" s="4" t="s">
        <v>471</v>
      </c>
    </row>
    <row r="58" spans="1:10">
      <c r="A58" s="3" t="s">
        <v>442</v>
      </c>
    </row>
    <row r="59" spans="1:10">
      <c r="A59" s="4" t="s">
        <v>448</v>
      </c>
      <c r="C59" s="4" t="s">
        <v>472</v>
      </c>
    </row>
    <row r="60" spans="1:10">
      <c r="A60" s="4" t="s">
        <v>473</v>
      </c>
    </row>
    <row r="61" spans="1:10">
      <c r="A61" s="3" t="s">
        <v>442</v>
      </c>
    </row>
    <row r="62" spans="1:10">
      <c r="A62" s="4" t="s">
        <v>448</v>
      </c>
      <c r="B62" s="4" t="s">
        <v>449</v>
      </c>
    </row>
    <row r="63" spans="1:10">
      <c r="A63" s="4" t="s">
        <v>474</v>
      </c>
    </row>
    <row r="64" spans="1:10">
      <c r="A64" s="3" t="s">
        <v>442</v>
      </c>
    </row>
    <row r="65" spans="1:10">
      <c r="A65" s="4" t="s">
        <v>475</v>
      </c>
      <c r="D65" s="4" t="s">
        <v>476</v>
      </c>
      <c r="E65" s="4" t="s">
        <v>476</v>
      </c>
    </row>
    <row r="66" spans="1:10">
      <c r="A66" s="4" t="s">
        <v>477</v>
      </c>
    </row>
    <row r="67" spans="1:10">
      <c r="A67" s="3" t="s">
        <v>442</v>
      </c>
    </row>
    <row r="68" spans="1:10">
      <c r="A68" s="4" t="s">
        <v>475</v>
      </c>
      <c r="D68" s="4" t="s">
        <v>478</v>
      </c>
      <c r="E68" s="4" t="s">
        <v>478</v>
      </c>
    </row>
    <row r="69" spans="1:10">
      <c r="A69" s="4" t="s">
        <v>479</v>
      </c>
    </row>
    <row r="70" spans="1:10">
      <c r="A70" s="3" t="s">
        <v>442</v>
      </c>
    </row>
    <row r="71" spans="1:10">
      <c r="A71" s="4" t="s">
        <v>475</v>
      </c>
      <c r="D71" s="4" t="s">
        <v>476</v>
      </c>
      <c r="E71" s="4" t="s">
        <v>476</v>
      </c>
    </row>
    <row r="72" spans="1:10">
      <c r="A72" s="4" t="s">
        <v>480</v>
      </c>
    </row>
    <row r="73" spans="1:10">
      <c r="A73" s="3" t="s">
        <v>442</v>
      </c>
    </row>
    <row r="74" spans="1:10">
      <c r="A74" s="4" t="s">
        <v>475</v>
      </c>
      <c r="D74" s="4" t="s">
        <v>478</v>
      </c>
      <c r="E74" s="4" t="s">
        <v>478</v>
      </c>
    </row>
    <row r="75" spans="1:10">
      <c r="A75" s="4" t="s">
        <v>481</v>
      </c>
    </row>
    <row r="76" spans="1:10">
      <c r="A76" s="3" t="s">
        <v>442</v>
      </c>
    </row>
    <row r="77" spans="1:10">
      <c r="A77" s="4" t="s">
        <v>475</v>
      </c>
      <c r="D77" s="4" t="s">
        <v>476</v>
      </c>
      <c r="E77" s="4" t="s">
        <v>476</v>
      </c>
    </row>
    <row r="78" spans="1:10">
      <c r="A78" s="4" t="s">
        <v>482</v>
      </c>
    </row>
    <row r="79" spans="1:10">
      <c r="A79" s="3" t="s">
        <v>442</v>
      </c>
    </row>
    <row r="80" spans="1:10">
      <c r="A80" s="4" t="s">
        <v>475</v>
      </c>
      <c r="D80" s="4" t="s">
        <v>476</v>
      </c>
      <c r="E80" s="4" t="s">
        <v>476</v>
      </c>
    </row>
    <row r="81" spans="1:10">
      <c r="A81" s="4" t="s">
        <v>483</v>
      </c>
    </row>
    <row r="82" spans="1:10">
      <c r="A82" s="3" t="s">
        <v>442</v>
      </c>
    </row>
    <row r="83" spans="1:10">
      <c r="A83" s="4" t="s">
        <v>475</v>
      </c>
      <c r="D83" s="4" t="s">
        <v>484</v>
      </c>
      <c r="E83" s="4" t="s">
        <v>484</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33</v>
      </c>
      <c r="C2" s="2" t="s">
        <v>34</v>
      </c>
      <c r="D2" s="2" t="s">
        <v>79</v>
      </c>
    </row>
    <row r="3" spans="1:4">
      <c r="A3" s="3" t="s">
        <v>486</v>
      </c>
    </row>
    <row r="4" spans="1:4">
      <c r="A4" s="4" t="s">
        <v>487</v>
      </c>
      <c r="B4" s="6" t="n">
        <v>136104867</v>
      </c>
      <c r="C4" s="6" t="n">
        <v>132375915</v>
      </c>
      <c r="D4" s="6" t="n">
        <v>117029154</v>
      </c>
    </row>
    <row r="5" spans="1:4">
      <c r="A5" s="4" t="s">
        <v>488</v>
      </c>
    </row>
    <row r="6" spans="1:4">
      <c r="A6" s="3" t="s">
        <v>486</v>
      </c>
    </row>
    <row r="7" spans="1:4">
      <c r="A7" s="4" t="s">
        <v>489</v>
      </c>
      <c r="B7" s="4" t="s">
        <v>490</v>
      </c>
      <c r="C7" s="4" t="s">
        <v>491</v>
      </c>
    </row>
    <row r="8" spans="1:4">
      <c r="A8" s="4" t="s">
        <v>492</v>
      </c>
    </row>
    <row r="9" spans="1:4">
      <c r="A9" s="3" t="s">
        <v>486</v>
      </c>
    </row>
    <row r="10" spans="1:4">
      <c r="A10" s="4" t="s">
        <v>487</v>
      </c>
      <c r="B10" s="6" t="n">
        <v>71376909</v>
      </c>
      <c r="C10" s="6" t="n">
        <v>68646605</v>
      </c>
      <c r="D10" s="6" t="n">
        <v>74798934</v>
      </c>
    </row>
    <row r="11" spans="1:4">
      <c r="A11" s="4" t="s">
        <v>489</v>
      </c>
      <c r="B11" s="4" t="s">
        <v>493</v>
      </c>
      <c r="C11" s="4" t="s">
        <v>494</v>
      </c>
      <c r="D11" s="4" t="s">
        <v>495</v>
      </c>
    </row>
    <row r="12" spans="1:4">
      <c r="A12" s="4" t="s">
        <v>496</v>
      </c>
    </row>
    <row r="13" spans="1:4">
      <c r="A13" s="3" t="s">
        <v>486</v>
      </c>
    </row>
    <row r="14" spans="1:4">
      <c r="A14" s="4" t="s">
        <v>487</v>
      </c>
      <c r="B14" s="6" t="n">
        <v>0</v>
      </c>
      <c r="C14" s="6" t="n">
        <v>40312341</v>
      </c>
      <c r="D14" s="6" t="n">
        <v>51033356</v>
      </c>
    </row>
    <row r="15" spans="1:4">
      <c r="A15" s="4" t="s">
        <v>489</v>
      </c>
      <c r="B15" s="4" t="s">
        <v>497</v>
      </c>
      <c r="C15" s="4" t="s">
        <v>498</v>
      </c>
      <c r="D15" s="4" t="s">
        <v>499</v>
      </c>
    </row>
    <row r="16" spans="1:4">
      <c r="A16" s="4" t="s">
        <v>500</v>
      </c>
    </row>
    <row r="17" spans="1:4">
      <c r="A17" s="3" t="s">
        <v>486</v>
      </c>
    </row>
    <row r="18" spans="1:4">
      <c r="A18" s="4" t="s">
        <v>487</v>
      </c>
      <c r="B18" s="6" t="n">
        <v>0</v>
      </c>
      <c r="C18" s="6" t="n">
        <v>0</v>
      </c>
      <c r="D18" s="6" t="n">
        <v>11802981</v>
      </c>
    </row>
    <row r="19" spans="1:4">
      <c r="A19" s="4" t="s">
        <v>489</v>
      </c>
      <c r="B19" s="4" t="s">
        <v>497</v>
      </c>
      <c r="C19" s="4" t="s">
        <v>497</v>
      </c>
      <c r="D19" s="4" t="s">
        <v>501</v>
      </c>
    </row>
    <row r="20" spans="1:4">
      <c r="A20" s="4" t="s">
        <v>502</v>
      </c>
    </row>
    <row r="21" spans="1:4">
      <c r="A21" s="3" t="s">
        <v>486</v>
      </c>
    </row>
    <row r="22" spans="1:4">
      <c r="A22" s="4" t="s">
        <v>487</v>
      </c>
      <c r="B22" s="6" t="n">
        <v>18566897</v>
      </c>
      <c r="C22" s="6" t="n">
        <v>13822962</v>
      </c>
      <c r="D22" s="6" t="n">
        <v>0</v>
      </c>
    </row>
    <row r="23" spans="1:4">
      <c r="A23" s="4" t="s">
        <v>489</v>
      </c>
      <c r="B23" s="4" t="s">
        <v>503</v>
      </c>
      <c r="C23" s="4" t="s">
        <v>501</v>
      </c>
      <c r="D23" s="4" t="s">
        <v>497</v>
      </c>
    </row>
    <row r="24" spans="1:4">
      <c r="A24" s="4" t="s">
        <v>504</v>
      </c>
    </row>
    <row r="25" spans="1:4">
      <c r="A25" s="3" t="s">
        <v>486</v>
      </c>
    </row>
    <row r="26" spans="1:4">
      <c r="A26" s="4" t="s">
        <v>487</v>
      </c>
      <c r="B26" s="4" t="s">
        <v>505</v>
      </c>
      <c r="C26" s="6" t="n">
        <v>0</v>
      </c>
      <c r="D26" s="6" t="n">
        <v>11962597</v>
      </c>
    </row>
    <row r="27" spans="1:4">
      <c r="A27" s="4" t="s">
        <v>489</v>
      </c>
      <c r="B27" s="4" t="s">
        <v>505</v>
      </c>
      <c r="C27" s="4" t="s">
        <v>497</v>
      </c>
      <c r="D27" s="4" t="s">
        <v>501</v>
      </c>
    </row>
    <row r="28" spans="1:4">
      <c r="A28" s="4" t="s">
        <v>506</v>
      </c>
    </row>
    <row r="29" spans="1:4">
      <c r="A29" s="3" t="s">
        <v>486</v>
      </c>
    </row>
    <row r="30" spans="1:4">
      <c r="A30" s="4" t="s">
        <v>487</v>
      </c>
      <c r="B30" s="6" t="n">
        <v>19131793</v>
      </c>
      <c r="C30" s="6" t="n">
        <v>0</v>
      </c>
      <c r="D30" s="6" t="n">
        <v>0</v>
      </c>
    </row>
    <row r="31" spans="1:4">
      <c r="A31" s="4" t="s">
        <v>489</v>
      </c>
      <c r="B31" s="4" t="s">
        <v>503</v>
      </c>
      <c r="C31" s="4" t="s">
        <v>497</v>
      </c>
      <c r="D31" s="4" t="s">
        <v>497</v>
      </c>
    </row>
    <row r="32" spans="1:4">
      <c r="A32" s="4" t="s">
        <v>507</v>
      </c>
    </row>
    <row r="33" spans="1:4">
      <c r="A33" s="3" t="s">
        <v>486</v>
      </c>
    </row>
    <row r="34" spans="1:4">
      <c r="A34" s="4" t="s">
        <v>487</v>
      </c>
      <c r="B34" s="6" t="n">
        <v>19845886</v>
      </c>
      <c r="C34" s="6" t="n">
        <v>14511302</v>
      </c>
      <c r="D34" s="6" t="n">
        <v>0</v>
      </c>
    </row>
    <row r="35" spans="1:4">
      <c r="A35" s="4" t="s">
        <v>489</v>
      </c>
      <c r="B35" s="4" t="s">
        <v>508</v>
      </c>
      <c r="C35" s="4" t="s">
        <v>509</v>
      </c>
      <c r="D35" s="4" t="s">
        <v>497</v>
      </c>
    </row>
    <row r="36" spans="1:4">
      <c r="A36" s="4" t="s">
        <v>510</v>
      </c>
    </row>
    <row r="37" spans="1:4">
      <c r="A37" s="3" t="s">
        <v>486</v>
      </c>
    </row>
    <row r="38" spans="1:4">
      <c r="A38" s="4" t="s">
        <v>487</v>
      </c>
      <c r="B38" s="6" t="n">
        <v>13832333</v>
      </c>
      <c r="C38" s="6" t="n">
        <v>0</v>
      </c>
      <c r="D38" s="6" t="n">
        <v>0</v>
      </c>
    </row>
    <row r="39" spans="1:4">
      <c r="A39" s="4" t="s">
        <v>489</v>
      </c>
      <c r="B39" s="4" t="s">
        <v>501</v>
      </c>
      <c r="C39" s="4" t="s">
        <v>497</v>
      </c>
      <c r="D39" s="4" t="s">
        <v>497</v>
      </c>
    </row>
    <row r="40" spans="1:4">
      <c r="A40" s="4" t="s">
        <v>511</v>
      </c>
    </row>
    <row r="41" spans="1:4">
      <c r="A41" s="3" t="s">
        <v>486</v>
      </c>
    </row>
    <row r="42" spans="1:4">
      <c r="A42" s="4" t="s">
        <v>489</v>
      </c>
      <c r="B42" s="4" t="s">
        <v>497</v>
      </c>
      <c r="C42" s="4" t="s">
        <v>5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33</v>
      </c>
      <c r="C2" s="2" t="s">
        <v>34</v>
      </c>
      <c r="D2" s="2" t="s">
        <v>79</v>
      </c>
    </row>
    <row r="3" spans="1:4">
      <c r="A3" s="3" t="s">
        <v>486</v>
      </c>
    </row>
    <row r="4" spans="1:4">
      <c r="A4" s="4" t="s">
        <v>514</v>
      </c>
      <c r="B4" s="6" t="n">
        <v>115585803</v>
      </c>
      <c r="C4" s="6" t="n">
        <v>117721799</v>
      </c>
      <c r="D4" s="6" t="n">
        <v>100932528</v>
      </c>
    </row>
    <row r="5" spans="1:4">
      <c r="A5" s="4" t="s">
        <v>515</v>
      </c>
    </row>
    <row r="6" spans="1:4">
      <c r="A6" s="3" t="s">
        <v>486</v>
      </c>
    </row>
    <row r="7" spans="1:4">
      <c r="A7" s="4" t="s">
        <v>514</v>
      </c>
      <c r="B7" s="6" t="n">
        <v>124416060</v>
      </c>
      <c r="C7" s="6" t="n">
        <v>107096492</v>
      </c>
      <c r="D7" s="6" t="n">
        <v>93049793</v>
      </c>
    </row>
    <row r="8" spans="1:4">
      <c r="A8" s="4" t="s">
        <v>489</v>
      </c>
      <c r="B8" s="4" t="s">
        <v>516</v>
      </c>
      <c r="C8" s="4" t="s">
        <v>516</v>
      </c>
      <c r="D8" s="4" t="s">
        <v>517</v>
      </c>
    </row>
    <row r="9" spans="1:4">
      <c r="A9" s="4" t="s">
        <v>518</v>
      </c>
    </row>
    <row r="10" spans="1:4">
      <c r="A10" s="3" t="s">
        <v>486</v>
      </c>
    </row>
    <row r="11" spans="1:4">
      <c r="A11" s="4" t="s">
        <v>514</v>
      </c>
      <c r="B11" s="6" t="n">
        <v>93832471</v>
      </c>
      <c r="C11" s="6" t="n">
        <v>82189241</v>
      </c>
      <c r="D11" s="6" t="n">
        <v>61496533</v>
      </c>
    </row>
    <row r="12" spans="1:4">
      <c r="A12" s="4" t="s">
        <v>489</v>
      </c>
      <c r="B12" s="4" t="s">
        <v>519</v>
      </c>
      <c r="C12" s="4" t="s">
        <v>520</v>
      </c>
      <c r="D12" s="4" t="s">
        <v>521</v>
      </c>
    </row>
    <row r="13" spans="1:4">
      <c r="A13" s="4" t="s">
        <v>522</v>
      </c>
    </row>
    <row r="14" spans="1:4">
      <c r="A14" s="3" t="s">
        <v>486</v>
      </c>
    </row>
    <row r="15" spans="1:4">
      <c r="A15" s="4" t="s">
        <v>514</v>
      </c>
      <c r="B15" s="6" t="n">
        <v>30583589</v>
      </c>
      <c r="C15" s="6" t="n">
        <v>24907251</v>
      </c>
      <c r="D15" s="6" t="n">
        <v>31553260</v>
      </c>
    </row>
    <row r="16" spans="1:4">
      <c r="A16" s="4" t="s">
        <v>489</v>
      </c>
      <c r="B16" s="4" t="s">
        <v>523</v>
      </c>
      <c r="C16" s="4" t="s">
        <v>524</v>
      </c>
      <c r="D16" s="4" t="s">
        <v>5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6</v>
      </c>
      <c r="B1" s="2" t="s">
        <v>33</v>
      </c>
      <c r="C1" s="2" t="s">
        <v>34</v>
      </c>
    </row>
    <row r="2" spans="1:3">
      <c r="A2" s="3" t="s">
        <v>527</v>
      </c>
    </row>
    <row r="3" spans="1:3">
      <c r="A3" s="4" t="s">
        <v>128</v>
      </c>
      <c r="B3" s="6" t="n">
        <v>61526404</v>
      </c>
      <c r="C3" s="6" t="n">
        <v>52568903</v>
      </c>
    </row>
    <row r="4" spans="1:3">
      <c r="A4" s="4" t="s">
        <v>528</v>
      </c>
      <c r="B4" s="5" t="n">
        <v>-939535</v>
      </c>
      <c r="C4" s="5" t="n">
        <v>-868973</v>
      </c>
    </row>
    <row r="5" spans="1:3">
      <c r="A5" s="4" t="s">
        <v>529</v>
      </c>
      <c r="B5" s="6" t="n">
        <v>60586869</v>
      </c>
      <c r="C5" s="6" t="n">
        <v>516999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33</v>
      </c>
      <c r="C2" s="2" t="s">
        <v>34</v>
      </c>
    </row>
    <row r="3" spans="1:3">
      <c r="A3" s="3" t="s">
        <v>527</v>
      </c>
    </row>
    <row r="4" spans="1:3">
      <c r="A4" s="4" t="s">
        <v>531</v>
      </c>
      <c r="B4" s="6" t="n">
        <v>868973</v>
      </c>
      <c r="C4" s="6" t="n">
        <v>985990</v>
      </c>
    </row>
    <row r="5" spans="1:3">
      <c r="A5" s="4" t="s">
        <v>532</v>
      </c>
      <c r="B5" s="5" t="n">
        <v>70562</v>
      </c>
      <c r="C5" s="5" t="n">
        <v>-117017</v>
      </c>
    </row>
    <row r="6" spans="1:3">
      <c r="A6" s="4" t="s">
        <v>533</v>
      </c>
      <c r="B6" s="6" t="n">
        <v>939535</v>
      </c>
      <c r="C6" s="6" t="n">
        <v>8689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34</v>
      </c>
      <c r="B1" s="2" t="s">
        <v>33</v>
      </c>
      <c r="C1" s="2" t="s">
        <v>34</v>
      </c>
    </row>
    <row r="2" spans="1:3">
      <c r="A2" s="3" t="s">
        <v>535</v>
      </c>
    </row>
    <row r="3" spans="1:3">
      <c r="A3" s="4" t="s">
        <v>536</v>
      </c>
      <c r="B3" s="6" t="n">
        <v>12084766</v>
      </c>
      <c r="C3" s="6" t="n">
        <v>12354591</v>
      </c>
    </row>
    <row r="4" spans="1:3">
      <c r="A4" s="4" t="s">
        <v>537</v>
      </c>
      <c r="B4" s="5" t="n">
        <v>188794</v>
      </c>
      <c r="C4" s="5" t="n">
        <v>229327</v>
      </c>
    </row>
    <row r="5" spans="1:3">
      <c r="A5" s="4" t="s">
        <v>538</v>
      </c>
      <c r="B5" s="5" t="n">
        <v>5025736</v>
      </c>
      <c r="C5" s="5" t="n">
        <v>1023321</v>
      </c>
    </row>
    <row r="6" spans="1:3">
      <c r="A6" s="4" t="s">
        <v>539</v>
      </c>
      <c r="B6" s="5" t="n">
        <v>-121370</v>
      </c>
      <c r="C6" s="5" t="n">
        <v>-127766</v>
      </c>
    </row>
    <row r="7" spans="1:3">
      <c r="A7" s="4" t="s">
        <v>540</v>
      </c>
      <c r="B7" s="6" t="n">
        <v>17177926</v>
      </c>
      <c r="C7" s="6" t="n">
        <v>134794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41</v>
      </c>
      <c r="B1" s="2" t="s">
        <v>33</v>
      </c>
      <c r="C1" s="2" t="s">
        <v>34</v>
      </c>
    </row>
    <row r="2" spans="1:3">
      <c r="A2" s="4" t="s">
        <v>542</v>
      </c>
      <c r="B2" s="6" t="n">
        <v>26496</v>
      </c>
      <c r="C2" s="6" t="n">
        <v>37390</v>
      </c>
    </row>
    <row r="3" spans="1:3">
      <c r="A3" s="4" t="s">
        <v>41</v>
      </c>
      <c r="B3" s="6" t="n">
        <v>26496</v>
      </c>
      <c r="C3" s="6" t="n">
        <v>373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43</v>
      </c>
      <c r="B1" s="2" t="s">
        <v>1</v>
      </c>
    </row>
    <row r="2" spans="1:4">
      <c r="B2" s="2" t="s">
        <v>33</v>
      </c>
      <c r="C2" s="2" t="s">
        <v>34</v>
      </c>
      <c r="D2" s="2" t="s">
        <v>79</v>
      </c>
    </row>
    <row r="3" spans="1:4">
      <c r="A3" s="3" t="s">
        <v>442</v>
      </c>
    </row>
    <row r="4" spans="1:4">
      <c r="A4" s="4" t="s">
        <v>544</v>
      </c>
      <c r="B4" s="6" t="n">
        <v>18398024</v>
      </c>
      <c r="C4" s="6" t="n">
        <v>19301169</v>
      </c>
    </row>
    <row r="5" spans="1:4">
      <c r="A5" s="4" t="s">
        <v>545</v>
      </c>
      <c r="B5" s="5" t="n">
        <v>-15033258</v>
      </c>
      <c r="C5" s="5" t="n">
        <v>-15269635</v>
      </c>
    </row>
    <row r="6" spans="1:4">
      <c r="A6" s="4" t="s">
        <v>43</v>
      </c>
      <c r="B6" s="5" t="n">
        <v>3371387</v>
      </c>
      <c r="C6" s="5" t="n">
        <v>4031534</v>
      </c>
    </row>
    <row r="7" spans="1:4">
      <c r="A7" s="4" t="s">
        <v>546</v>
      </c>
      <c r="B7" s="5" t="n">
        <v>6621</v>
      </c>
      <c r="C7" s="5" t="n">
        <v>0</v>
      </c>
    </row>
    <row r="8" spans="1:4">
      <c r="A8" s="4" t="s">
        <v>547</v>
      </c>
      <c r="B8" s="5" t="n">
        <v>548553</v>
      </c>
      <c r="C8" s="5" t="n">
        <v>705289</v>
      </c>
      <c r="D8" s="6" t="n">
        <v>793844</v>
      </c>
    </row>
    <row r="9" spans="1:4">
      <c r="A9" s="4" t="s">
        <v>58</v>
      </c>
    </row>
    <row r="10" spans="1:4">
      <c r="A10" s="3" t="s">
        <v>442</v>
      </c>
    </row>
    <row r="11" spans="1:4">
      <c r="A11" s="4" t="s">
        <v>548</v>
      </c>
      <c r="B11" s="5" t="n">
        <v>0</v>
      </c>
      <c r="C11" s="5" t="n">
        <v>340140</v>
      </c>
    </row>
    <row r="12" spans="1:4">
      <c r="A12" s="4" t="s">
        <v>549</v>
      </c>
    </row>
    <row r="13" spans="1:4">
      <c r="A13" s="3" t="s">
        <v>442</v>
      </c>
    </row>
    <row r="14" spans="1:4">
      <c r="A14" s="4" t="s">
        <v>544</v>
      </c>
      <c r="B14" s="5" t="n">
        <v>3885849</v>
      </c>
      <c r="C14" s="5" t="n">
        <v>4090603</v>
      </c>
    </row>
    <row r="15" spans="1:4">
      <c r="A15" s="4" t="s">
        <v>545</v>
      </c>
      <c r="B15" s="5" t="n">
        <v>-2765332</v>
      </c>
      <c r="C15" s="5" t="n">
        <v>-2781302</v>
      </c>
    </row>
    <row r="16" spans="1:4">
      <c r="A16" s="4" t="s">
        <v>550</v>
      </c>
    </row>
    <row r="17" spans="1:4">
      <c r="A17" s="3" t="s">
        <v>442</v>
      </c>
    </row>
    <row r="18" spans="1:4">
      <c r="A18" s="4" t="s">
        <v>544</v>
      </c>
      <c r="B18" s="5" t="n">
        <v>14047271</v>
      </c>
      <c r="C18" s="5" t="n">
        <v>14743997</v>
      </c>
    </row>
    <row r="19" spans="1:4">
      <c r="A19" s="4" t="s">
        <v>545</v>
      </c>
      <c r="B19" s="5" t="n">
        <v>-11216276</v>
      </c>
      <c r="C19" s="5" t="n">
        <v>-12080380</v>
      </c>
    </row>
    <row r="20" spans="1:4">
      <c r="A20" s="4" t="s">
        <v>481</v>
      </c>
    </row>
    <row r="21" spans="1:4">
      <c r="A21" s="3" t="s">
        <v>442</v>
      </c>
    </row>
    <row r="22" spans="1:4">
      <c r="A22" s="4" t="s">
        <v>544</v>
      </c>
      <c r="B22" s="5" t="n">
        <v>344226</v>
      </c>
      <c r="C22" s="5" t="n">
        <v>340271</v>
      </c>
    </row>
    <row r="23" spans="1:4">
      <c r="A23" s="4" t="s">
        <v>545</v>
      </c>
      <c r="B23" s="5" t="n">
        <v>-292464</v>
      </c>
      <c r="C23" s="5" t="n">
        <v>-298219</v>
      </c>
    </row>
    <row r="24" spans="1:4">
      <c r="A24" s="4" t="s">
        <v>551</v>
      </c>
    </row>
    <row r="25" spans="1:4">
      <c r="A25" s="3" t="s">
        <v>442</v>
      </c>
    </row>
    <row r="26" spans="1:4">
      <c r="A26" s="4" t="s">
        <v>544</v>
      </c>
      <c r="B26" s="5" t="n">
        <v>120678</v>
      </c>
      <c r="C26" s="5" t="n">
        <v>126298</v>
      </c>
    </row>
    <row r="27" spans="1:4">
      <c r="A27" s="4" t="s">
        <v>545</v>
      </c>
      <c r="B27" s="5" t="n">
        <v>-759186</v>
      </c>
      <c r="C27" s="5" t="n">
        <v>-109734</v>
      </c>
    </row>
    <row r="28" spans="1:4">
      <c r="A28" s="4" t="s">
        <v>552</v>
      </c>
    </row>
    <row r="29" spans="1:4">
      <c r="A29" s="3" t="s">
        <v>442</v>
      </c>
    </row>
    <row r="30" spans="1:4">
      <c r="A30" s="4" t="s">
        <v>553</v>
      </c>
      <c r="B30" s="6" t="n">
        <v>183640</v>
      </c>
      <c r="C30" s="6" t="n">
        <v>251912</v>
      </c>
      <c r="D30" s="6" t="n">
        <v>3230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4</v>
      </c>
      <c r="B1" s="2" t="s">
        <v>1</v>
      </c>
    </row>
    <row r="2" spans="1:4">
      <c r="B2" s="2" t="s">
        <v>33</v>
      </c>
      <c r="C2" s="2" t="s">
        <v>34</v>
      </c>
      <c r="D2" s="2" t="s">
        <v>79</v>
      </c>
    </row>
    <row r="3" spans="1:4">
      <c r="A3" s="3" t="s">
        <v>555</v>
      </c>
    </row>
    <row r="4" spans="1:4">
      <c r="A4" s="4" t="s">
        <v>556</v>
      </c>
      <c r="B4" s="6" t="n">
        <v>4479896</v>
      </c>
      <c r="C4" s="6" t="n">
        <v>4715951</v>
      </c>
    </row>
    <row r="5" spans="1:4">
      <c r="A5" s="4" t="s">
        <v>557</v>
      </c>
      <c r="B5" s="5" t="n">
        <v>-1057531</v>
      </c>
      <c r="C5" s="5" t="n">
        <v>-1018939</v>
      </c>
    </row>
    <row r="6" spans="1:4">
      <c r="A6" s="4" t="s">
        <v>44</v>
      </c>
      <c r="B6" s="5" t="n">
        <v>3422365</v>
      </c>
      <c r="C6" s="5" t="n">
        <v>3697012</v>
      </c>
    </row>
    <row r="7" spans="1:4">
      <c r="A7" s="4" t="s">
        <v>558</v>
      </c>
      <c r="B7" s="5" t="n">
        <v>93094</v>
      </c>
      <c r="C7" s="5" t="n">
        <v>91277</v>
      </c>
      <c r="D7" s="6" t="n">
        <v>89911</v>
      </c>
    </row>
    <row r="8" spans="1:4">
      <c r="A8" s="4" t="s">
        <v>559</v>
      </c>
    </row>
    <row r="9" spans="1:4">
      <c r="A9" s="3" t="s">
        <v>555</v>
      </c>
    </row>
    <row r="10" spans="1:4">
      <c r="A10" s="4" t="s">
        <v>553</v>
      </c>
      <c r="B10" s="6" t="n">
        <v>181553</v>
      </c>
      <c r="C10" s="6" t="n">
        <v>217105</v>
      </c>
      <c r="D10" s="6" t="n">
        <v>2470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0</v>
      </c>
      <c r="B1" s="2" t="s">
        <v>33</v>
      </c>
      <c r="C1" s="2" t="s">
        <v>34</v>
      </c>
    </row>
    <row r="2" spans="1:3">
      <c r="A2" s="3" t="s">
        <v>555</v>
      </c>
    </row>
    <row r="3" spans="1:3">
      <c r="A3" s="4" t="s">
        <v>561</v>
      </c>
      <c r="B3" s="6" t="n">
        <v>89598</v>
      </c>
    </row>
    <row r="4" spans="1:3">
      <c r="A4" s="4" t="s">
        <v>562</v>
      </c>
      <c r="B4" s="5" t="n">
        <v>89598</v>
      </c>
    </row>
    <row r="5" spans="1:3">
      <c r="A5" s="4" t="s">
        <v>563</v>
      </c>
      <c r="B5" s="5" t="n">
        <v>89598</v>
      </c>
    </row>
    <row r="6" spans="1:3">
      <c r="A6" s="4" t="s">
        <v>564</v>
      </c>
      <c r="B6" s="5" t="n">
        <v>89598</v>
      </c>
    </row>
    <row r="7" spans="1:3">
      <c r="A7" s="4" t="s">
        <v>565</v>
      </c>
      <c r="B7" s="5" t="n">
        <v>89598</v>
      </c>
    </row>
    <row r="8" spans="1:3">
      <c r="A8" s="4" t="s">
        <v>566</v>
      </c>
      <c r="B8" s="5" t="n">
        <v>2974375</v>
      </c>
    </row>
    <row r="9" spans="1:3">
      <c r="A9" s="4" t="s">
        <v>44</v>
      </c>
      <c r="B9" s="5" t="n">
        <v>3422365</v>
      </c>
      <c r="C9" s="6" t="n">
        <v>3697012</v>
      </c>
    </row>
    <row r="10" spans="1:3">
      <c r="A10" s="4" t="s">
        <v>58</v>
      </c>
    </row>
    <row r="11" spans="1:3">
      <c r="A11" s="3" t="s">
        <v>555</v>
      </c>
    </row>
    <row r="12" spans="1:3">
      <c r="A12" s="4" t="s">
        <v>567</v>
      </c>
      <c r="B12" s="6" t="n">
        <v>0</v>
      </c>
      <c r="C12" s="6" t="n">
        <v>23578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33</v>
      </c>
      <c r="C2" s="2" t="s">
        <v>34</v>
      </c>
      <c r="D2" s="2" t="s">
        <v>79</v>
      </c>
    </row>
    <row r="3" spans="1:4">
      <c r="A3" s="3" t="s">
        <v>124</v>
      </c>
    </row>
    <row r="4" spans="1:4">
      <c r="A4" s="4" t="s">
        <v>112</v>
      </c>
      <c r="B4" s="6" t="n">
        <v>11384983</v>
      </c>
      <c r="C4" s="6" t="n">
        <v>5898378</v>
      </c>
      <c r="D4" s="6" t="n">
        <v>5323482</v>
      </c>
    </row>
    <row r="5" spans="1:4">
      <c r="A5" s="3" t="s">
        <v>125</v>
      </c>
    </row>
    <row r="6" spans="1:4">
      <c r="A6" s="4" t="s">
        <v>126</v>
      </c>
      <c r="B6" s="5" t="n">
        <v>641647</v>
      </c>
      <c r="C6" s="5" t="n">
        <v>796566</v>
      </c>
      <c r="D6" s="5" t="n">
        <v>883755</v>
      </c>
    </row>
    <row r="7" spans="1:4">
      <c r="A7" s="3" t="s">
        <v>127</v>
      </c>
    </row>
    <row r="8" spans="1:4">
      <c r="A8" s="4" t="s">
        <v>128</v>
      </c>
      <c r="B8" s="5" t="n">
        <v>-8886939</v>
      </c>
      <c r="C8" s="5" t="n">
        <v>-14401465</v>
      </c>
      <c r="D8" s="5" t="n">
        <v>5949508</v>
      </c>
    </row>
    <row r="9" spans="1:4">
      <c r="A9" s="4" t="s">
        <v>39</v>
      </c>
      <c r="B9" s="5" t="n">
        <v>-3698453</v>
      </c>
      <c r="C9" s="5" t="n">
        <v>12519709</v>
      </c>
      <c r="D9" s="5" t="n">
        <v>1277040</v>
      </c>
    </row>
    <row r="10" spans="1:4">
      <c r="A10" s="4" t="s">
        <v>40</v>
      </c>
      <c r="B10" s="5" t="n">
        <v>1294247</v>
      </c>
      <c r="C10" s="5" t="n">
        <v>-24551618</v>
      </c>
      <c r="D10" s="5" t="n">
        <v>9000804</v>
      </c>
    </row>
    <row r="11" spans="1:4">
      <c r="A11" s="4" t="s">
        <v>41</v>
      </c>
      <c r="B11" s="5" t="n">
        <v>10894</v>
      </c>
      <c r="C11" s="5" t="n">
        <v>-6023</v>
      </c>
      <c r="D11" s="5" t="n">
        <v>745284</v>
      </c>
    </row>
    <row r="12" spans="1:4">
      <c r="A12" s="4" t="s">
        <v>45</v>
      </c>
      <c r="B12" s="5" t="n">
        <v>-9625</v>
      </c>
      <c r="C12" s="5" t="n">
        <v>16440</v>
      </c>
      <c r="D12" s="5" t="n">
        <v>-27562</v>
      </c>
    </row>
    <row r="13" spans="1:4">
      <c r="A13" s="4" t="s">
        <v>129</v>
      </c>
      <c r="B13" s="5" t="n">
        <v>0</v>
      </c>
      <c r="C13" s="5" t="n">
        <v>15280381</v>
      </c>
      <c r="D13" s="5" t="n">
        <v>-7270152</v>
      </c>
    </row>
    <row r="14" spans="1:4">
      <c r="A14" s="3" t="s">
        <v>130</v>
      </c>
    </row>
    <row r="15" spans="1:4">
      <c r="A15" s="4" t="s">
        <v>131</v>
      </c>
      <c r="B15" s="5" t="n">
        <v>-69973</v>
      </c>
      <c r="C15" s="5" t="n">
        <v>-1144936</v>
      </c>
      <c r="D15" s="5" t="n">
        <v>-394537</v>
      </c>
    </row>
    <row r="16" spans="1:4">
      <c r="A16" s="4" t="s">
        <v>51</v>
      </c>
      <c r="B16" s="5" t="n">
        <v>-32524</v>
      </c>
      <c r="C16" s="5" t="n">
        <v>180490</v>
      </c>
      <c r="D16" s="5" t="n">
        <v>-173243</v>
      </c>
    </row>
    <row r="17" spans="1:4">
      <c r="A17" s="4" t="s">
        <v>132</v>
      </c>
      <c r="B17" s="5" t="n">
        <v>1097171</v>
      </c>
      <c r="C17" s="5" t="n">
        <v>-144084</v>
      </c>
      <c r="D17" s="5" t="n">
        <v>180545</v>
      </c>
    </row>
    <row r="18" spans="1:4">
      <c r="A18" s="4" t="s">
        <v>133</v>
      </c>
      <c r="B18" s="5" t="n">
        <v>-256258</v>
      </c>
      <c r="C18" s="5" t="n">
        <v>2496349</v>
      </c>
      <c r="D18" s="5" t="n">
        <v>70804</v>
      </c>
    </row>
    <row r="19" spans="1:4">
      <c r="A19" s="4" t="s">
        <v>134</v>
      </c>
      <c r="B19" s="5" t="n">
        <v>4800384</v>
      </c>
      <c r="C19" s="5" t="n">
        <v>0</v>
      </c>
      <c r="D19" s="5" t="n">
        <v>0</v>
      </c>
    </row>
    <row r="20" spans="1:4">
      <c r="A20" s="4" t="s">
        <v>135</v>
      </c>
      <c r="B20" s="5" t="n">
        <v>0</v>
      </c>
      <c r="C20" s="5" t="n">
        <v>-3912</v>
      </c>
      <c r="D20" s="5" t="n">
        <v>-61883</v>
      </c>
    </row>
    <row r="21" spans="1:4">
      <c r="A21" s="4" t="s">
        <v>55</v>
      </c>
      <c r="B21" s="5" t="n">
        <v>1343760</v>
      </c>
      <c r="C21" s="5" t="n">
        <v>44000</v>
      </c>
      <c r="D21" s="5" t="n">
        <v>25000</v>
      </c>
    </row>
    <row r="22" spans="1:4">
      <c r="A22" s="4" t="s">
        <v>136</v>
      </c>
      <c r="B22" s="5" t="n">
        <v>7619314</v>
      </c>
      <c r="C22" s="5" t="n">
        <v>-3019725</v>
      </c>
      <c r="D22" s="5" t="n">
        <v>15528845</v>
      </c>
    </row>
    <row r="23" spans="1:4">
      <c r="A23" s="3" t="s">
        <v>137</v>
      </c>
    </row>
    <row r="24" spans="1:4">
      <c r="A24" s="4" t="s">
        <v>138</v>
      </c>
      <c r="B24" s="5" t="n">
        <v>-72305</v>
      </c>
      <c r="C24" s="5" t="n">
        <v>-37848</v>
      </c>
      <c r="D24" s="5" t="n">
        <v>-17537</v>
      </c>
    </row>
    <row r="25" spans="1:4">
      <c r="A25" s="4" t="s">
        <v>139</v>
      </c>
      <c r="B25" s="5" t="n">
        <v>-72305</v>
      </c>
      <c r="C25" s="5" t="n">
        <v>-37848</v>
      </c>
      <c r="D25" s="5" t="n">
        <v>-17537</v>
      </c>
    </row>
    <row r="26" spans="1:4">
      <c r="A26" s="3" t="s">
        <v>140</v>
      </c>
    </row>
    <row r="27" spans="1:4">
      <c r="A27" s="4" t="s">
        <v>141</v>
      </c>
      <c r="B27" s="5" t="n">
        <v>17900302</v>
      </c>
      <c r="C27" s="5" t="n">
        <v>13497882</v>
      </c>
      <c r="D27" s="5" t="n">
        <v>20422885</v>
      </c>
    </row>
    <row r="28" spans="1:4">
      <c r="A28" s="4" t="s">
        <v>142</v>
      </c>
      <c r="B28" s="5" t="n">
        <v>-17543051</v>
      </c>
      <c r="C28" s="5" t="n">
        <v>-17380550</v>
      </c>
      <c r="D28" s="5" t="n">
        <v>-20068975</v>
      </c>
    </row>
    <row r="29" spans="1:4">
      <c r="A29" s="4" t="s">
        <v>143</v>
      </c>
      <c r="B29" s="5" t="n">
        <v>0</v>
      </c>
      <c r="C29" s="5" t="n">
        <v>0</v>
      </c>
      <c r="D29" s="5" t="n">
        <v>7530007</v>
      </c>
    </row>
    <row r="30" spans="1:4">
      <c r="A30" s="4" t="s">
        <v>144</v>
      </c>
      <c r="B30" s="5" t="n">
        <v>9063444</v>
      </c>
      <c r="C30" s="5" t="n">
        <v>14662757</v>
      </c>
      <c r="D30" s="5" t="n">
        <v>17846117</v>
      </c>
    </row>
    <row r="31" spans="1:4">
      <c r="A31" s="4" t="s">
        <v>145</v>
      </c>
      <c r="B31" s="5" t="n">
        <v>-10120846</v>
      </c>
      <c r="C31" s="5" t="n">
        <v>-14588702</v>
      </c>
      <c r="D31" s="5" t="n">
        <v>-20029819</v>
      </c>
    </row>
    <row r="32" spans="1:4">
      <c r="A32" s="4" t="s">
        <v>146</v>
      </c>
      <c r="B32" s="5" t="n">
        <v>0</v>
      </c>
      <c r="C32" s="5" t="n">
        <v>0</v>
      </c>
      <c r="D32" s="5" t="n">
        <v>-36810</v>
      </c>
    </row>
    <row r="33" spans="1:4">
      <c r="A33" s="4" t="s">
        <v>147</v>
      </c>
      <c r="B33" s="5" t="n">
        <v>0</v>
      </c>
      <c r="C33" s="5" t="n">
        <v>0</v>
      </c>
      <c r="D33" s="5" t="n">
        <v>-15273177</v>
      </c>
    </row>
    <row r="34" spans="1:4">
      <c r="A34" s="4" t="s">
        <v>148</v>
      </c>
      <c r="B34" s="5" t="n">
        <v>-700151</v>
      </c>
      <c r="C34" s="5" t="n">
        <v>-3808613</v>
      </c>
      <c r="D34" s="5" t="n">
        <v>-9609772</v>
      </c>
    </row>
    <row r="35" spans="1:4">
      <c r="A35" s="4" t="s">
        <v>149</v>
      </c>
      <c r="B35" s="5" t="n">
        <v>6846858</v>
      </c>
      <c r="C35" s="5" t="n">
        <v>-6866186</v>
      </c>
      <c r="D35" s="5" t="n">
        <v>5901536</v>
      </c>
    </row>
    <row r="36" spans="1:4">
      <c r="A36" s="4" t="s">
        <v>150</v>
      </c>
      <c r="B36" s="5" t="n">
        <v>-7474935</v>
      </c>
      <c r="C36" s="5" t="n">
        <v>8088466</v>
      </c>
      <c r="D36" s="5" t="n">
        <v>-8573383</v>
      </c>
    </row>
    <row r="37" spans="1:4">
      <c r="A37" s="4" t="s">
        <v>151</v>
      </c>
      <c r="B37" s="5" t="n">
        <v>8143153</v>
      </c>
      <c r="C37" s="5" t="n">
        <v>6920873</v>
      </c>
      <c r="D37" s="5" t="n">
        <v>9592720</v>
      </c>
    </row>
    <row r="38" spans="1:4">
      <c r="A38" s="4" t="s">
        <v>152</v>
      </c>
      <c r="B38" s="5" t="n">
        <v>7515076</v>
      </c>
      <c r="C38" s="5" t="n">
        <v>8143153</v>
      </c>
      <c r="D38" s="5" t="n">
        <v>6920873</v>
      </c>
    </row>
    <row r="39" spans="1:4">
      <c r="A39" s="3" t="s">
        <v>153</v>
      </c>
    </row>
    <row r="40" spans="1:4">
      <c r="A40" s="4" t="s">
        <v>154</v>
      </c>
      <c r="B40" s="5" t="n">
        <v>1019270</v>
      </c>
      <c r="C40" s="5" t="n">
        <v>840670</v>
      </c>
      <c r="D40" s="5" t="n">
        <v>740873</v>
      </c>
    </row>
    <row r="41" spans="1:4">
      <c r="A41" s="4" t="s">
        <v>155</v>
      </c>
      <c r="B41" s="5" t="n">
        <v>1388283</v>
      </c>
      <c r="C41" s="5" t="n">
        <v>1397635</v>
      </c>
      <c r="D41" s="5" t="n">
        <v>2311039</v>
      </c>
    </row>
    <row r="42" spans="1:4">
      <c r="A42" s="3" t="s">
        <v>156</v>
      </c>
    </row>
    <row r="43" spans="1:4">
      <c r="A43" s="4" t="s">
        <v>157</v>
      </c>
      <c r="B43" s="6" t="n">
        <v>1092559</v>
      </c>
      <c r="C43" s="6" t="n">
        <v>549232</v>
      </c>
      <c r="D43" s="6" t="n">
        <v>4916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33</v>
      </c>
      <c r="C1" s="2" t="s">
        <v>34</v>
      </c>
    </row>
    <row r="2" spans="1:3">
      <c r="A2" s="3" t="s">
        <v>367</v>
      </c>
    </row>
    <row r="3" spans="1:3">
      <c r="A3" s="4" t="s">
        <v>569</v>
      </c>
      <c r="B3" s="6" t="n">
        <v>4800384</v>
      </c>
      <c r="C3" s="6" t="n">
        <v>0</v>
      </c>
    </row>
    <row r="4" spans="1:3">
      <c r="A4" s="4" t="s">
        <v>55</v>
      </c>
      <c r="B4" s="5" t="n">
        <v>1695259</v>
      </c>
      <c r="C4" s="5" t="n">
        <v>351499</v>
      </c>
    </row>
    <row r="5" spans="1:3">
      <c r="A5" s="4" t="s">
        <v>375</v>
      </c>
    </row>
    <row r="6" spans="1:3">
      <c r="A6" s="3" t="s">
        <v>367</v>
      </c>
    </row>
    <row r="7" spans="1:3">
      <c r="A7" s="4" t="s">
        <v>55</v>
      </c>
      <c r="B7" s="5" t="n">
        <v>1695259</v>
      </c>
      <c r="C7" s="5" t="n">
        <v>351499</v>
      </c>
    </row>
    <row r="8" spans="1:3">
      <c r="A8" s="4" t="s">
        <v>570</v>
      </c>
    </row>
    <row r="9" spans="1:3">
      <c r="A9" s="3" t="s">
        <v>367</v>
      </c>
    </row>
    <row r="10" spans="1:3">
      <c r="A10" s="4" t="s">
        <v>569</v>
      </c>
      <c r="B10" s="5" t="n">
        <v>2604604</v>
      </c>
      <c r="C10" s="5" t="n">
        <v>0</v>
      </c>
    </row>
    <row r="11" spans="1:3">
      <c r="A11" s="4" t="s">
        <v>571</v>
      </c>
    </row>
    <row r="12" spans="1:3">
      <c r="A12" s="3" t="s">
        <v>367</v>
      </c>
    </row>
    <row r="13" spans="1:3">
      <c r="A13" s="4" t="s">
        <v>569</v>
      </c>
      <c r="B13" s="6" t="n">
        <v>2195780</v>
      </c>
      <c r="C1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33</v>
      </c>
      <c r="C2" s="2" t="s">
        <v>34</v>
      </c>
      <c r="D2" s="2" t="s">
        <v>79</v>
      </c>
    </row>
    <row r="3" spans="1:4">
      <c r="A3" s="4" t="s">
        <v>573</v>
      </c>
    </row>
    <row r="4" spans="1:4">
      <c r="A4" s="3" t="s">
        <v>367</v>
      </c>
    </row>
    <row r="5" spans="1:4">
      <c r="A5" s="4" t="s">
        <v>574</v>
      </c>
      <c r="B5" s="6" t="n">
        <v>0</v>
      </c>
      <c r="C5" s="6" t="n">
        <v>0</v>
      </c>
      <c r="D5" s="6" t="n">
        <v>1297391</v>
      </c>
    </row>
    <row r="6" spans="1:4">
      <c r="A6" s="4" t="s">
        <v>575</v>
      </c>
    </row>
    <row r="7" spans="1:4">
      <c r="A7" s="3" t="s">
        <v>367</v>
      </c>
    </row>
    <row r="8" spans="1:4">
      <c r="A8" s="4" t="s">
        <v>574</v>
      </c>
      <c r="B8" s="5" t="n">
        <v>0</v>
      </c>
      <c r="C8" s="5" t="n">
        <v>3749502</v>
      </c>
      <c r="D8" s="5" t="n">
        <v>0</v>
      </c>
    </row>
    <row r="9" spans="1:4">
      <c r="A9" s="4" t="s">
        <v>576</v>
      </c>
    </row>
    <row r="10" spans="1:4">
      <c r="A10" s="3" t="s">
        <v>367</v>
      </c>
    </row>
    <row r="11" spans="1:4">
      <c r="A11" s="4" t="s">
        <v>574</v>
      </c>
      <c r="B11" s="4" t="s">
        <v>505</v>
      </c>
      <c r="C11" s="5" t="n">
        <v>4897310</v>
      </c>
      <c r="D11" s="5" t="n">
        <v>0</v>
      </c>
    </row>
    <row r="12" spans="1:4">
      <c r="A12" s="4" t="s">
        <v>577</v>
      </c>
    </row>
    <row r="13" spans="1:4">
      <c r="A13" s="3" t="s">
        <v>367</v>
      </c>
    </row>
    <row r="14" spans="1:4">
      <c r="A14" s="4" t="s">
        <v>574</v>
      </c>
      <c r="B14" s="5" t="n">
        <v>0</v>
      </c>
      <c r="C14" s="5" t="n">
        <v>18824034</v>
      </c>
      <c r="D14" s="5" t="n">
        <v>70635721</v>
      </c>
    </row>
    <row r="15" spans="1:4">
      <c r="A15" s="4" t="s">
        <v>578</v>
      </c>
    </row>
    <row r="16" spans="1:4">
      <c r="A16" s="3" t="s">
        <v>367</v>
      </c>
    </row>
    <row r="17" spans="1:4">
      <c r="A17" s="4" t="s">
        <v>574</v>
      </c>
      <c r="B17" s="5" t="n">
        <v>581522</v>
      </c>
      <c r="C17" s="5" t="n">
        <v>0</v>
      </c>
      <c r="D17" s="5" t="n">
        <v>0</v>
      </c>
    </row>
    <row r="18" spans="1:4">
      <c r="A18" s="4" t="s">
        <v>579</v>
      </c>
    </row>
    <row r="19" spans="1:4">
      <c r="A19" s="3" t="s">
        <v>367</v>
      </c>
    </row>
    <row r="20" spans="1:4">
      <c r="A20" s="4" t="s">
        <v>574</v>
      </c>
      <c r="B20" s="5" t="n">
        <v>0</v>
      </c>
      <c r="C20" s="5" t="n">
        <v>0</v>
      </c>
      <c r="D20" s="5" t="n">
        <v>28542598</v>
      </c>
    </row>
    <row r="21" spans="1:4">
      <c r="A21" s="4" t="s">
        <v>580</v>
      </c>
    </row>
    <row r="22" spans="1:4">
      <c r="A22" s="3" t="s">
        <v>367</v>
      </c>
    </row>
    <row r="23" spans="1:4">
      <c r="A23" s="4" t="s">
        <v>574</v>
      </c>
      <c r="B23" s="5" t="n">
        <v>0</v>
      </c>
      <c r="C23" s="5" t="n">
        <v>0</v>
      </c>
      <c r="D23" s="5" t="n">
        <v>2162318</v>
      </c>
    </row>
    <row r="24" spans="1:4">
      <c r="A24" s="4" t="s">
        <v>581</v>
      </c>
    </row>
    <row r="25" spans="1:4">
      <c r="A25" s="3" t="s">
        <v>367</v>
      </c>
    </row>
    <row r="26" spans="1:4">
      <c r="A26" s="4" t="s">
        <v>574</v>
      </c>
      <c r="B26" s="5" t="n">
        <v>9377044</v>
      </c>
      <c r="C26" s="5" t="n">
        <v>0</v>
      </c>
      <c r="D26" s="5" t="n">
        <v>0</v>
      </c>
    </row>
    <row r="27" spans="1:4">
      <c r="A27" s="4" t="s">
        <v>582</v>
      </c>
    </row>
    <row r="28" spans="1:4">
      <c r="A28" s="3" t="s">
        <v>367</v>
      </c>
    </row>
    <row r="29" spans="1:4">
      <c r="A29" s="4" t="s">
        <v>574</v>
      </c>
      <c r="B29" s="5" t="n">
        <v>74114996</v>
      </c>
      <c r="C29" s="5" t="n">
        <v>5356432</v>
      </c>
      <c r="D29" s="5" t="n">
        <v>59824131</v>
      </c>
    </row>
    <row r="30" spans="1:4">
      <c r="A30" s="4" t="s">
        <v>583</v>
      </c>
    </row>
    <row r="31" spans="1:4">
      <c r="A31" s="3" t="s">
        <v>367</v>
      </c>
    </row>
    <row r="32" spans="1:4">
      <c r="A32" s="4" t="s">
        <v>574</v>
      </c>
      <c r="B32" s="5" t="n">
        <v>2907611</v>
      </c>
      <c r="C32" s="5" t="n">
        <v>0</v>
      </c>
      <c r="D32" s="5" t="n">
        <v>7207727</v>
      </c>
    </row>
    <row r="33" spans="1:4">
      <c r="A33" s="4" t="s">
        <v>584</v>
      </c>
    </row>
    <row r="34" spans="1:4">
      <c r="A34" s="3" t="s">
        <v>367</v>
      </c>
    </row>
    <row r="35" spans="1:4">
      <c r="A35" s="4" t="s">
        <v>574</v>
      </c>
      <c r="B35" s="5" t="n">
        <v>2810147</v>
      </c>
      <c r="C35" s="5" t="n">
        <v>0</v>
      </c>
      <c r="D35" s="5" t="n">
        <v>0</v>
      </c>
    </row>
    <row r="36" spans="1:4">
      <c r="A36" s="4" t="s">
        <v>585</v>
      </c>
    </row>
    <row r="37" spans="1:4">
      <c r="A37" s="3" t="s">
        <v>367</v>
      </c>
    </row>
    <row r="38" spans="1:4">
      <c r="A38" s="4" t="s">
        <v>574</v>
      </c>
      <c r="B38" s="5" t="n">
        <v>0</v>
      </c>
      <c r="C38" s="5" t="n">
        <v>25426525</v>
      </c>
      <c r="D38" s="5" t="n">
        <v>0</v>
      </c>
    </row>
    <row r="39" spans="1:4">
      <c r="A39" s="4" t="s">
        <v>586</v>
      </c>
    </row>
    <row r="40" spans="1:4">
      <c r="A40" s="3" t="s">
        <v>367</v>
      </c>
    </row>
    <row r="41" spans="1:4">
      <c r="A41" s="4" t="s">
        <v>574</v>
      </c>
      <c r="B41" s="6" t="n">
        <v>2945584</v>
      </c>
      <c r="C41" s="6" t="n">
        <v>0</v>
      </c>
      <c r="D4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87</v>
      </c>
      <c r="B1" s="2" t="s">
        <v>385</v>
      </c>
    </row>
    <row r="2" spans="1:2">
      <c r="A2" s="4" t="s">
        <v>588</v>
      </c>
    </row>
    <row r="3" spans="1:2">
      <c r="A3" s="3" t="s">
        <v>367</v>
      </c>
    </row>
    <row r="4" spans="1:2">
      <c r="A4" s="4" t="s">
        <v>589</v>
      </c>
      <c r="B4" s="6" t="n">
        <v>741149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0</v>
      </c>
      <c r="B1" s="2" t="s">
        <v>33</v>
      </c>
      <c r="C1" s="2" t="s">
        <v>34</v>
      </c>
    </row>
    <row r="2" spans="1:3">
      <c r="A2" s="4" t="s">
        <v>591</v>
      </c>
      <c r="B2" s="6" t="n">
        <v>3548227</v>
      </c>
      <c r="C2" s="6" t="n">
        <v>2845393</v>
      </c>
    </row>
    <row r="3" spans="1:3">
      <c r="A3" s="4" t="s">
        <v>592</v>
      </c>
      <c r="B3" s="5" t="n">
        <v>13805</v>
      </c>
      <c r="C3" s="5" t="n">
        <v>33977</v>
      </c>
    </row>
    <row r="4" spans="1:3">
      <c r="A4" s="4" t="s">
        <v>593</v>
      </c>
      <c r="B4" s="5" t="n">
        <v>365304</v>
      </c>
      <c r="C4" s="5" t="n">
        <v>1283660</v>
      </c>
    </row>
    <row r="5" spans="1:3">
      <c r="A5" s="4" t="s">
        <v>594</v>
      </c>
      <c r="B5" s="5" t="n">
        <v>4148</v>
      </c>
      <c r="C5" s="5" t="n">
        <v>15747</v>
      </c>
    </row>
    <row r="6" spans="1:3">
      <c r="A6" s="4" t="s">
        <v>595</v>
      </c>
      <c r="B6" s="5" t="n">
        <v>49081</v>
      </c>
      <c r="C6" s="5" t="n">
        <v>58046</v>
      </c>
    </row>
    <row r="7" spans="1:3">
      <c r="A7" s="4" t="s">
        <v>133</v>
      </c>
      <c r="B7" s="6" t="n">
        <v>3980565</v>
      </c>
      <c r="C7" s="6" t="n">
        <v>42368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39"/>
    <col customWidth="1" max="2" min="2" width="16"/>
    <col customWidth="1" max="3" min="3" width="16"/>
  </cols>
  <sheetData>
    <row r="1" spans="1:3">
      <c r="A1" s="1" t="s">
        <v>596</v>
      </c>
      <c r="B1" s="2" t="s">
        <v>1</v>
      </c>
    </row>
    <row r="2" spans="1:3">
      <c r="B2" s="2" t="s">
        <v>33</v>
      </c>
      <c r="C2" s="2" t="s">
        <v>34</v>
      </c>
    </row>
    <row r="3" spans="1:3">
      <c r="A3" s="3" t="s">
        <v>597</v>
      </c>
    </row>
    <row r="4" spans="1:3">
      <c r="A4" s="4" t="s">
        <v>598</v>
      </c>
      <c r="B4" s="6" t="n">
        <v>8722832</v>
      </c>
      <c r="C4" s="6" t="n">
        <v>10253742</v>
      </c>
    </row>
    <row r="5" spans="1:3">
      <c r="A5" s="4" t="s">
        <v>37</v>
      </c>
      <c r="B5" s="6" t="n">
        <v>4070655</v>
      </c>
      <c r="C5" s="5" t="n">
        <v>7192928</v>
      </c>
    </row>
    <row r="6" spans="1:3">
      <c r="A6" s="4" t="s">
        <v>599</v>
      </c>
      <c r="B6" s="4" t="s">
        <v>600</v>
      </c>
    </row>
    <row r="7" spans="1:3">
      <c r="A7" s="4" t="s">
        <v>601</v>
      </c>
    </row>
    <row r="8" spans="1:3">
      <c r="A8" s="3" t="s">
        <v>597</v>
      </c>
    </row>
    <row r="9" spans="1:3">
      <c r="A9" s="4" t="s">
        <v>598</v>
      </c>
      <c r="B9" s="6" t="n">
        <v>726903</v>
      </c>
      <c r="C9" s="4" t="s">
        <v>505</v>
      </c>
    </row>
    <row r="10" spans="1:3">
      <c r="A10" s="4" t="s">
        <v>602</v>
      </c>
      <c r="B10" s="4" t="s">
        <v>603</v>
      </c>
    </row>
    <row r="11" spans="1:3">
      <c r="A11" s="4" t="s">
        <v>604</v>
      </c>
    </row>
    <row r="12" spans="1:3">
      <c r="A12" s="3" t="s">
        <v>597</v>
      </c>
    </row>
    <row r="13" spans="1:3">
      <c r="A13" s="4" t="s">
        <v>598</v>
      </c>
      <c r="B13" s="6" t="n">
        <v>726903</v>
      </c>
      <c r="C13" s="4" t="s">
        <v>505</v>
      </c>
    </row>
    <row r="14" spans="1:3">
      <c r="A14" s="4" t="s">
        <v>602</v>
      </c>
      <c r="B14" s="4" t="s">
        <v>603</v>
      </c>
    </row>
    <row r="15" spans="1:3">
      <c r="A15" s="4" t="s">
        <v>605</v>
      </c>
    </row>
    <row r="16" spans="1:3">
      <c r="A16" s="3" t="s">
        <v>597</v>
      </c>
    </row>
    <row r="17" spans="1:3">
      <c r="A17" s="4" t="s">
        <v>598</v>
      </c>
      <c r="B17" s="6" t="n">
        <v>2326088</v>
      </c>
      <c r="C17" s="4" t="s">
        <v>505</v>
      </c>
    </row>
    <row r="18" spans="1:3">
      <c r="A18" s="4" t="s">
        <v>602</v>
      </c>
      <c r="B18" s="4" t="s">
        <v>606</v>
      </c>
    </row>
    <row r="19" spans="1:3">
      <c r="A19" s="4" t="s">
        <v>607</v>
      </c>
    </row>
    <row r="20" spans="1:3">
      <c r="A20" s="3" t="s">
        <v>597</v>
      </c>
    </row>
    <row r="21" spans="1:3">
      <c r="A21" s="4" t="s">
        <v>598</v>
      </c>
      <c r="B21" s="6" t="n">
        <v>2326088</v>
      </c>
      <c r="C21" s="4" t="s">
        <v>505</v>
      </c>
    </row>
    <row r="22" spans="1:3">
      <c r="A22" s="4" t="s">
        <v>602</v>
      </c>
      <c r="B22" s="4" t="s">
        <v>606</v>
      </c>
    </row>
    <row r="23" spans="1:3">
      <c r="A23" s="4" t="s">
        <v>608</v>
      </c>
    </row>
    <row r="24" spans="1:3">
      <c r="A24" s="3" t="s">
        <v>597</v>
      </c>
    </row>
    <row r="25" spans="1:3">
      <c r="A25" s="4" t="s">
        <v>598</v>
      </c>
      <c r="B25" s="6" t="n">
        <v>828669</v>
      </c>
      <c r="C25" s="4" t="s">
        <v>505</v>
      </c>
    </row>
    <row r="26" spans="1:3">
      <c r="A26" s="4" t="s">
        <v>602</v>
      </c>
      <c r="B26" s="4" t="s">
        <v>609</v>
      </c>
    </row>
    <row r="27" spans="1:3">
      <c r="A27" s="4" t="s">
        <v>610</v>
      </c>
    </row>
    <row r="28" spans="1:3">
      <c r="A28" s="3" t="s">
        <v>597</v>
      </c>
    </row>
    <row r="29" spans="1:3">
      <c r="A29" s="4" t="s">
        <v>598</v>
      </c>
      <c r="B29" s="6" t="n">
        <v>334375</v>
      </c>
      <c r="C29" s="4" t="s">
        <v>505</v>
      </c>
    </row>
    <row r="30" spans="1:3">
      <c r="A30" s="4" t="s">
        <v>602</v>
      </c>
      <c r="B30" s="4" t="s">
        <v>611</v>
      </c>
    </row>
    <row r="31" spans="1:3">
      <c r="A31" s="4" t="s">
        <v>612</v>
      </c>
    </row>
    <row r="32" spans="1:3">
      <c r="A32" s="3" t="s">
        <v>597</v>
      </c>
    </row>
    <row r="33" spans="1:3">
      <c r="A33" s="4" t="s">
        <v>598</v>
      </c>
      <c r="B33" s="6" t="n">
        <v>726903</v>
      </c>
      <c r="C33" s="4" t="s">
        <v>505</v>
      </c>
    </row>
    <row r="34" spans="1:3">
      <c r="A34" s="4" t="s">
        <v>602</v>
      </c>
      <c r="B34" s="4" t="s">
        <v>613</v>
      </c>
    </row>
    <row r="35" spans="1:3">
      <c r="A35" s="4" t="s">
        <v>614</v>
      </c>
    </row>
    <row r="36" spans="1:3">
      <c r="A36" s="3" t="s">
        <v>597</v>
      </c>
    </row>
    <row r="37" spans="1:3">
      <c r="A37" s="4" t="s">
        <v>598</v>
      </c>
      <c r="B37" s="6" t="n">
        <v>726903</v>
      </c>
      <c r="C37" s="4" t="s">
        <v>505</v>
      </c>
    </row>
    <row r="38" spans="1:3">
      <c r="A38" s="4" t="s">
        <v>602</v>
      </c>
      <c r="B38" s="4" t="s">
        <v>615</v>
      </c>
    </row>
    <row r="39" spans="1:3">
      <c r="A39" s="4" t="s">
        <v>616</v>
      </c>
    </row>
    <row r="40" spans="1:3">
      <c r="A40" s="3" t="s">
        <v>597</v>
      </c>
    </row>
    <row r="41" spans="1:3">
      <c r="A41" s="4" t="s">
        <v>598</v>
      </c>
      <c r="B41" s="4" t="s">
        <v>505</v>
      </c>
      <c r="C41" s="6" t="n">
        <v>1530409</v>
      </c>
    </row>
    <row r="42" spans="1:3">
      <c r="A42" s="4" t="s">
        <v>602</v>
      </c>
      <c r="C42" s="4" t="s">
        <v>617</v>
      </c>
    </row>
    <row r="43" spans="1:3">
      <c r="A43" s="4" t="s">
        <v>618</v>
      </c>
    </row>
    <row r="44" spans="1:3">
      <c r="A44" s="3" t="s">
        <v>597</v>
      </c>
    </row>
    <row r="45" spans="1:3">
      <c r="A45" s="4" t="s">
        <v>598</v>
      </c>
      <c r="B45" s="4" t="s">
        <v>505</v>
      </c>
      <c r="C45" s="6" t="n">
        <v>1530409</v>
      </c>
    </row>
    <row r="46" spans="1:3">
      <c r="A46" s="4" t="s">
        <v>602</v>
      </c>
      <c r="C46" s="4" t="s">
        <v>619</v>
      </c>
    </row>
    <row r="47" spans="1:3">
      <c r="A47" s="4" t="s">
        <v>620</v>
      </c>
    </row>
    <row r="48" spans="1:3">
      <c r="A48" s="3" t="s">
        <v>597</v>
      </c>
    </row>
    <row r="49" spans="1:3">
      <c r="A49" s="4" t="s">
        <v>598</v>
      </c>
      <c r="B49" s="4" t="s">
        <v>505</v>
      </c>
      <c r="C49" s="6" t="n">
        <v>2448655</v>
      </c>
    </row>
    <row r="50" spans="1:3">
      <c r="A50" s="4" t="s">
        <v>602</v>
      </c>
      <c r="C50" s="4" t="s">
        <v>621</v>
      </c>
    </row>
    <row r="51" spans="1:3">
      <c r="A51" s="4" t="s">
        <v>622</v>
      </c>
    </row>
    <row r="52" spans="1:3">
      <c r="A52" s="3" t="s">
        <v>597</v>
      </c>
    </row>
    <row r="53" spans="1:3">
      <c r="A53" s="4" t="s">
        <v>598</v>
      </c>
      <c r="B53" s="4" t="s">
        <v>505</v>
      </c>
      <c r="C53" s="6" t="n">
        <v>2448655</v>
      </c>
    </row>
    <row r="54" spans="1:3">
      <c r="A54" s="4" t="s">
        <v>602</v>
      </c>
      <c r="C54" s="4" t="s">
        <v>621</v>
      </c>
    </row>
    <row r="55" spans="1:3">
      <c r="A55" s="4" t="s">
        <v>623</v>
      </c>
    </row>
    <row r="56" spans="1:3">
      <c r="A56" s="3" t="s">
        <v>597</v>
      </c>
    </row>
    <row r="57" spans="1:3">
      <c r="A57" s="4" t="s">
        <v>598</v>
      </c>
      <c r="B57" s="4" t="s">
        <v>505</v>
      </c>
      <c r="C57" s="6" t="n">
        <v>765205</v>
      </c>
    </row>
    <row r="58" spans="1:3">
      <c r="A58" s="4" t="s">
        <v>602</v>
      </c>
      <c r="C58" s="4" t="s">
        <v>624</v>
      </c>
    </row>
    <row r="59" spans="1:3">
      <c r="A59" s="4" t="s">
        <v>625</v>
      </c>
    </row>
    <row r="60" spans="1:3">
      <c r="A60" s="3" t="s">
        <v>597</v>
      </c>
    </row>
    <row r="61" spans="1:3">
      <c r="A61" s="4" t="s">
        <v>598</v>
      </c>
      <c r="B61" s="4" t="s">
        <v>505</v>
      </c>
      <c r="C61" s="6" t="n">
        <v>1530409</v>
      </c>
    </row>
    <row r="62" spans="1:3">
      <c r="A62" s="4" t="s">
        <v>602</v>
      </c>
      <c r="C62" s="4" t="s">
        <v>6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27</v>
      </c>
      <c r="B1" s="2" t="s">
        <v>33</v>
      </c>
      <c r="C1" s="2" t="s">
        <v>34</v>
      </c>
    </row>
    <row r="2" spans="1:3">
      <c r="A2" s="4" t="s">
        <v>51</v>
      </c>
      <c r="B2" s="6" t="n">
        <v>283869</v>
      </c>
      <c r="C2" s="6" t="n">
        <v>316394</v>
      </c>
    </row>
    <row r="3" spans="1:3">
      <c r="A3" s="4" t="s">
        <v>569</v>
      </c>
      <c r="B3" s="5" t="n">
        <v>4800384</v>
      </c>
      <c r="C3" s="5" t="n">
        <v>0</v>
      </c>
    </row>
    <row r="4" spans="1:3">
      <c r="A4" s="4" t="s">
        <v>628</v>
      </c>
      <c r="B4" s="6" t="n">
        <v>5084253</v>
      </c>
      <c r="C4" s="6" t="n">
        <v>3163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9</v>
      </c>
      <c r="B1" s="2" t="s">
        <v>1</v>
      </c>
    </row>
    <row r="2" spans="1:4">
      <c r="B2" s="2" t="s">
        <v>33</v>
      </c>
      <c r="C2" s="2" t="s">
        <v>34</v>
      </c>
      <c r="D2" s="2" t="s">
        <v>79</v>
      </c>
    </row>
    <row r="3" spans="1:4">
      <c r="A3" s="3" t="s">
        <v>597</v>
      </c>
    </row>
    <row r="4" spans="1:4">
      <c r="A4" s="4" t="s">
        <v>49</v>
      </c>
      <c r="B4" s="6" t="n">
        <v>13593080</v>
      </c>
      <c r="C4" s="6" t="n">
        <v>13947385</v>
      </c>
    </row>
    <row r="5" spans="1:4">
      <c r="A5" s="4" t="s">
        <v>630</v>
      </c>
    </row>
    <row r="6" spans="1:4">
      <c r="A6" s="3" t="s">
        <v>597</v>
      </c>
    </row>
    <row r="7" spans="1:4">
      <c r="A7" s="4" t="s">
        <v>631</v>
      </c>
      <c r="B7" s="4" t="s">
        <v>632</v>
      </c>
      <c r="C7" s="4" t="s">
        <v>633</v>
      </c>
    </row>
    <row r="8" spans="1:4">
      <c r="A8" s="4" t="s">
        <v>634</v>
      </c>
      <c r="B8" s="6" t="n">
        <v>897840</v>
      </c>
      <c r="C8" s="6" t="n">
        <v>932596</v>
      </c>
      <c r="D8" s="6" t="n">
        <v>1070192</v>
      </c>
    </row>
    <row r="9" spans="1:4">
      <c r="A9" s="4" t="s">
        <v>635</v>
      </c>
    </row>
    <row r="10" spans="1:4">
      <c r="A10" s="3" t="s">
        <v>597</v>
      </c>
    </row>
    <row r="11" spans="1:4">
      <c r="A11" s="4" t="s">
        <v>49</v>
      </c>
      <c r="B11" s="6" t="n">
        <v>3198372</v>
      </c>
      <c r="C11" s="4" t="s">
        <v>505</v>
      </c>
    </row>
    <row r="12" spans="1:4">
      <c r="A12" s="4" t="s">
        <v>636</v>
      </c>
      <c r="B12" s="4" t="s">
        <v>637</v>
      </c>
    </row>
    <row r="13" spans="1:4">
      <c r="A13" s="4" t="s">
        <v>602</v>
      </c>
      <c r="B13" s="4" t="s">
        <v>638</v>
      </c>
    </row>
    <row r="14" spans="1:4">
      <c r="A14" s="4" t="s">
        <v>639</v>
      </c>
    </row>
    <row r="15" spans="1:4">
      <c r="A15" s="3" t="s">
        <v>597</v>
      </c>
    </row>
    <row r="16" spans="1:4">
      <c r="A16" s="4" t="s">
        <v>49</v>
      </c>
      <c r="B16" s="6" t="n">
        <v>581521</v>
      </c>
      <c r="C16" s="4" t="s">
        <v>505</v>
      </c>
    </row>
    <row r="17" spans="1:4">
      <c r="A17" s="4" t="s">
        <v>636</v>
      </c>
      <c r="B17" s="4" t="s">
        <v>640</v>
      </c>
    </row>
    <row r="18" spans="1:4">
      <c r="A18" s="4" t="s">
        <v>602</v>
      </c>
      <c r="B18" s="4" t="s">
        <v>641</v>
      </c>
    </row>
    <row r="19" spans="1:4">
      <c r="A19" s="4" t="s">
        <v>642</v>
      </c>
    </row>
    <row r="20" spans="1:4">
      <c r="A20" s="3" t="s">
        <v>597</v>
      </c>
    </row>
    <row r="21" spans="1:4">
      <c r="A21" s="4" t="s">
        <v>49</v>
      </c>
      <c r="B21" s="6" t="n">
        <v>1090354</v>
      </c>
      <c r="C21" s="4" t="s">
        <v>505</v>
      </c>
    </row>
    <row r="22" spans="1:4">
      <c r="A22" s="4" t="s">
        <v>636</v>
      </c>
      <c r="B22" s="4" t="s">
        <v>643</v>
      </c>
    </row>
    <row r="23" spans="1:4">
      <c r="A23" s="4" t="s">
        <v>602</v>
      </c>
      <c r="B23" s="4" t="s">
        <v>644</v>
      </c>
    </row>
    <row r="24" spans="1:4">
      <c r="A24" s="4" t="s">
        <v>645</v>
      </c>
    </row>
    <row r="25" spans="1:4">
      <c r="A25" s="3" t="s">
        <v>597</v>
      </c>
    </row>
    <row r="26" spans="1:4">
      <c r="A26" s="4" t="s">
        <v>49</v>
      </c>
      <c r="B26" s="6" t="n">
        <v>1235735</v>
      </c>
      <c r="C26" s="4" t="s">
        <v>505</v>
      </c>
    </row>
    <row r="27" spans="1:4">
      <c r="A27" s="4" t="s">
        <v>636</v>
      </c>
      <c r="B27" s="4" t="s">
        <v>646</v>
      </c>
    </row>
    <row r="28" spans="1:4">
      <c r="A28" s="4" t="s">
        <v>602</v>
      </c>
      <c r="B28" s="4" t="s">
        <v>647</v>
      </c>
    </row>
    <row r="29" spans="1:4">
      <c r="A29" s="4" t="s">
        <v>648</v>
      </c>
    </row>
    <row r="30" spans="1:4">
      <c r="A30" s="3" t="s">
        <v>597</v>
      </c>
    </row>
    <row r="31" spans="1:4">
      <c r="A31" s="4" t="s">
        <v>49</v>
      </c>
      <c r="B31" s="6" t="n">
        <v>2907611</v>
      </c>
      <c r="C31" s="4" t="s">
        <v>505</v>
      </c>
    </row>
    <row r="32" spans="1:4">
      <c r="A32" s="4" t="s">
        <v>636</v>
      </c>
      <c r="B32" s="4" t="s">
        <v>649</v>
      </c>
    </row>
    <row r="33" spans="1:4">
      <c r="A33" s="4" t="s">
        <v>602</v>
      </c>
      <c r="B33" s="4" t="s">
        <v>650</v>
      </c>
    </row>
    <row r="34" spans="1:4">
      <c r="A34" s="4" t="s">
        <v>651</v>
      </c>
    </row>
    <row r="35" spans="1:4">
      <c r="A35" s="3" t="s">
        <v>597</v>
      </c>
    </row>
    <row r="36" spans="1:4">
      <c r="A36" s="4" t="s">
        <v>49</v>
      </c>
      <c r="B36" s="6" t="n">
        <v>2907611</v>
      </c>
      <c r="C36" s="4" t="s">
        <v>505</v>
      </c>
    </row>
    <row r="37" spans="1:4">
      <c r="A37" s="4" t="s">
        <v>636</v>
      </c>
      <c r="B37" s="4" t="s">
        <v>649</v>
      </c>
    </row>
    <row r="38" spans="1:4">
      <c r="A38" s="4" t="s">
        <v>602</v>
      </c>
      <c r="B38" s="4" t="s">
        <v>652</v>
      </c>
    </row>
    <row r="39" spans="1:4">
      <c r="A39" s="4" t="s">
        <v>653</v>
      </c>
    </row>
    <row r="40" spans="1:4">
      <c r="A40" s="3" t="s">
        <v>597</v>
      </c>
    </row>
    <row r="41" spans="1:4">
      <c r="A41" s="4" t="s">
        <v>49</v>
      </c>
      <c r="B41" s="6" t="n">
        <v>363451</v>
      </c>
      <c r="C41" s="4" t="s">
        <v>505</v>
      </c>
    </row>
    <row r="42" spans="1:4">
      <c r="A42" s="4" t="s">
        <v>636</v>
      </c>
      <c r="B42" s="4" t="s">
        <v>654</v>
      </c>
    </row>
    <row r="43" spans="1:4">
      <c r="A43" s="4" t="s">
        <v>602</v>
      </c>
      <c r="B43" s="4" t="s">
        <v>655</v>
      </c>
    </row>
    <row r="44" spans="1:4">
      <c r="A44" s="4" t="s">
        <v>656</v>
      </c>
    </row>
    <row r="45" spans="1:4">
      <c r="A45" s="3" t="s">
        <v>597</v>
      </c>
    </row>
    <row r="46" spans="1:4">
      <c r="A46" s="4" t="s">
        <v>49</v>
      </c>
      <c r="B46" s="6" t="n">
        <v>581522</v>
      </c>
      <c r="C46" s="4" t="s">
        <v>505</v>
      </c>
    </row>
    <row r="47" spans="1:4">
      <c r="A47" s="4" t="s">
        <v>636</v>
      </c>
      <c r="B47" s="4" t="s">
        <v>649</v>
      </c>
    </row>
    <row r="48" spans="1:4">
      <c r="A48" s="4" t="s">
        <v>602</v>
      </c>
      <c r="B48" s="4" t="s">
        <v>611</v>
      </c>
    </row>
    <row r="49" spans="1:4">
      <c r="A49" s="4" t="s">
        <v>657</v>
      </c>
    </row>
    <row r="50" spans="1:4">
      <c r="A50" s="3" t="s">
        <v>597</v>
      </c>
    </row>
    <row r="51" spans="1:4">
      <c r="A51" s="4" t="s">
        <v>49</v>
      </c>
      <c r="B51" s="6" t="n">
        <v>726903</v>
      </c>
      <c r="C51" s="4" t="s">
        <v>505</v>
      </c>
    </row>
    <row r="52" spans="1:4">
      <c r="A52" s="4" t="s">
        <v>636</v>
      </c>
      <c r="B52" s="4" t="s">
        <v>646</v>
      </c>
    </row>
    <row r="53" spans="1:4">
      <c r="A53" s="4" t="s">
        <v>602</v>
      </c>
      <c r="B53" s="4" t="s">
        <v>658</v>
      </c>
    </row>
    <row r="54" spans="1:4">
      <c r="A54" s="4" t="s">
        <v>659</v>
      </c>
    </row>
    <row r="55" spans="1:4">
      <c r="A55" s="3" t="s">
        <v>597</v>
      </c>
    </row>
    <row r="56" spans="1:4">
      <c r="A56" s="4" t="s">
        <v>49</v>
      </c>
      <c r="B56" s="4" t="s">
        <v>505</v>
      </c>
      <c r="C56" s="5" t="n">
        <v>1224327</v>
      </c>
    </row>
    <row r="57" spans="1:4">
      <c r="A57" s="4" t="s">
        <v>636</v>
      </c>
      <c r="B57" s="4" t="s">
        <v>660</v>
      </c>
    </row>
    <row r="58" spans="1:4">
      <c r="A58" s="4" t="s">
        <v>602</v>
      </c>
      <c r="B58" s="4" t="s">
        <v>661</v>
      </c>
    </row>
    <row r="59" spans="1:4">
      <c r="A59" s="4" t="s">
        <v>662</v>
      </c>
    </row>
    <row r="60" spans="1:4">
      <c r="A60" s="3" t="s">
        <v>597</v>
      </c>
    </row>
    <row r="61" spans="1:4">
      <c r="A61" s="4" t="s">
        <v>49</v>
      </c>
      <c r="B61" s="4" t="s">
        <v>505</v>
      </c>
      <c r="C61" s="5" t="n">
        <v>2448655</v>
      </c>
    </row>
    <row r="62" spans="1:4">
      <c r="A62" s="4" t="s">
        <v>636</v>
      </c>
      <c r="B62" s="4" t="s">
        <v>663</v>
      </c>
    </row>
    <row r="63" spans="1:4">
      <c r="A63" s="4" t="s">
        <v>602</v>
      </c>
      <c r="B63" s="4" t="s">
        <v>664</v>
      </c>
    </row>
    <row r="64" spans="1:4">
      <c r="A64" s="4" t="s">
        <v>665</v>
      </c>
    </row>
    <row r="65" spans="1:4">
      <c r="A65" s="3" t="s">
        <v>597</v>
      </c>
    </row>
    <row r="66" spans="1:4">
      <c r="A66" s="4" t="s">
        <v>49</v>
      </c>
      <c r="B66" s="4" t="s">
        <v>505</v>
      </c>
      <c r="C66" s="5" t="n">
        <v>765205</v>
      </c>
    </row>
    <row r="67" spans="1:4">
      <c r="A67" s="4" t="s">
        <v>636</v>
      </c>
      <c r="B67" s="4" t="s">
        <v>663</v>
      </c>
    </row>
    <row r="68" spans="1:4">
      <c r="A68" s="4" t="s">
        <v>602</v>
      </c>
      <c r="B68" s="4" t="s">
        <v>666</v>
      </c>
    </row>
    <row r="69" spans="1:4">
      <c r="A69" s="4" t="s">
        <v>667</v>
      </c>
    </row>
    <row r="70" spans="1:4">
      <c r="A70" s="3" t="s">
        <v>597</v>
      </c>
    </row>
    <row r="71" spans="1:4">
      <c r="A71" s="4" t="s">
        <v>49</v>
      </c>
      <c r="B71" s="4" t="s">
        <v>505</v>
      </c>
      <c r="C71" s="5" t="n">
        <v>3366900</v>
      </c>
    </row>
    <row r="72" spans="1:4">
      <c r="A72" s="4" t="s">
        <v>636</v>
      </c>
      <c r="B72" s="4" t="s">
        <v>637</v>
      </c>
    </row>
    <row r="73" spans="1:4">
      <c r="A73" s="4" t="s">
        <v>602</v>
      </c>
      <c r="B73" s="4" t="s">
        <v>668</v>
      </c>
    </row>
    <row r="74" spans="1:4">
      <c r="A74" s="4" t="s">
        <v>669</v>
      </c>
    </row>
    <row r="75" spans="1:4">
      <c r="A75" s="3" t="s">
        <v>597</v>
      </c>
    </row>
    <row r="76" spans="1:4">
      <c r="A76" s="4" t="s">
        <v>49</v>
      </c>
      <c r="B76" s="4" t="s">
        <v>505</v>
      </c>
      <c r="C76" s="5" t="n">
        <v>612164</v>
      </c>
    </row>
    <row r="77" spans="1:4">
      <c r="A77" s="4" t="s">
        <v>636</v>
      </c>
      <c r="B77" s="4" t="s">
        <v>646</v>
      </c>
    </row>
    <row r="78" spans="1:4">
      <c r="A78" s="4" t="s">
        <v>602</v>
      </c>
      <c r="B78" s="4" t="s">
        <v>670</v>
      </c>
    </row>
    <row r="79" spans="1:4">
      <c r="A79" s="4" t="s">
        <v>671</v>
      </c>
    </row>
    <row r="80" spans="1:4">
      <c r="A80" s="3" t="s">
        <v>597</v>
      </c>
    </row>
    <row r="81" spans="1:4">
      <c r="A81" s="4" t="s">
        <v>49</v>
      </c>
      <c r="B81" s="4" t="s">
        <v>505</v>
      </c>
      <c r="C81" s="5" t="n">
        <v>1530409</v>
      </c>
    </row>
    <row r="82" spans="1:4">
      <c r="A82" s="4" t="s">
        <v>636</v>
      </c>
      <c r="B82" s="4" t="s">
        <v>646</v>
      </c>
    </row>
    <row r="83" spans="1:4">
      <c r="A83" s="4" t="s">
        <v>602</v>
      </c>
      <c r="B83" s="4" t="s">
        <v>672</v>
      </c>
    </row>
    <row r="84" spans="1:4">
      <c r="A84" s="4" t="s">
        <v>673</v>
      </c>
    </row>
    <row r="85" spans="1:4">
      <c r="A85" s="3" t="s">
        <v>597</v>
      </c>
    </row>
    <row r="86" spans="1:4">
      <c r="A86" s="4" t="s">
        <v>49</v>
      </c>
      <c r="B86" s="4" t="s">
        <v>505</v>
      </c>
      <c r="C86" s="5" t="n">
        <v>918246</v>
      </c>
    </row>
    <row r="87" spans="1:4">
      <c r="A87" s="4" t="s">
        <v>636</v>
      </c>
      <c r="B87" s="4" t="s">
        <v>646</v>
      </c>
    </row>
    <row r="88" spans="1:4">
      <c r="A88" s="4" t="s">
        <v>602</v>
      </c>
      <c r="B88" s="4" t="s">
        <v>672</v>
      </c>
    </row>
    <row r="89" spans="1:4">
      <c r="A89" s="4" t="s">
        <v>674</v>
      </c>
    </row>
    <row r="90" spans="1:4">
      <c r="A90" s="3" t="s">
        <v>597</v>
      </c>
    </row>
    <row r="91" spans="1:4">
      <c r="A91" s="4" t="s">
        <v>49</v>
      </c>
      <c r="B91" s="4" t="s">
        <v>505</v>
      </c>
      <c r="C91" s="5" t="n">
        <v>250222</v>
      </c>
    </row>
    <row r="92" spans="1:4">
      <c r="A92" s="4" t="s">
        <v>636</v>
      </c>
      <c r="B92" s="4" t="s">
        <v>675</v>
      </c>
    </row>
    <row r="93" spans="1:4">
      <c r="A93" s="4" t="s">
        <v>602</v>
      </c>
      <c r="B93" s="4" t="s">
        <v>676</v>
      </c>
    </row>
    <row r="94" spans="1:4">
      <c r="A94" s="4" t="s">
        <v>677</v>
      </c>
    </row>
    <row r="95" spans="1:4">
      <c r="A95" s="3" t="s">
        <v>597</v>
      </c>
    </row>
    <row r="96" spans="1:4">
      <c r="A96" s="4" t="s">
        <v>49</v>
      </c>
      <c r="B96" s="4" t="s">
        <v>505</v>
      </c>
      <c r="C96" s="5" t="n">
        <v>382602</v>
      </c>
    </row>
    <row r="97" spans="1:4">
      <c r="A97" s="4" t="s">
        <v>636</v>
      </c>
      <c r="B97" s="4" t="s">
        <v>678</v>
      </c>
    </row>
    <row r="98" spans="1:4">
      <c r="A98" s="4" t="s">
        <v>602</v>
      </c>
      <c r="B98" s="4" t="s">
        <v>679</v>
      </c>
    </row>
    <row r="99" spans="1:4">
      <c r="A99" s="4" t="s">
        <v>680</v>
      </c>
    </row>
    <row r="100" spans="1:4">
      <c r="A100" s="3" t="s">
        <v>597</v>
      </c>
    </row>
    <row r="101" spans="1:4">
      <c r="A101" s="4" t="s">
        <v>49</v>
      </c>
      <c r="B101" s="4" t="s">
        <v>505</v>
      </c>
      <c r="C101" s="5" t="n">
        <v>156102</v>
      </c>
    </row>
    <row r="102" spans="1:4">
      <c r="A102" s="4" t="s">
        <v>636</v>
      </c>
      <c r="B102" s="4" t="s">
        <v>675</v>
      </c>
    </row>
    <row r="103" spans="1:4">
      <c r="A103" s="4" t="s">
        <v>602</v>
      </c>
      <c r="B103" s="4" t="s">
        <v>681</v>
      </c>
    </row>
    <row r="104" spans="1:4">
      <c r="A104" s="4" t="s">
        <v>682</v>
      </c>
    </row>
    <row r="105" spans="1:4">
      <c r="A105" s="3" t="s">
        <v>597</v>
      </c>
    </row>
    <row r="106" spans="1:4">
      <c r="A106" s="4" t="s">
        <v>49</v>
      </c>
      <c r="B106" s="4" t="s">
        <v>505</v>
      </c>
      <c r="C106" s="5" t="n">
        <v>374950</v>
      </c>
    </row>
    <row r="107" spans="1:4">
      <c r="A107" s="4" t="s">
        <v>636</v>
      </c>
      <c r="B107" s="4" t="s">
        <v>675</v>
      </c>
    </row>
    <row r="108" spans="1:4">
      <c r="A108" s="4" t="s">
        <v>602</v>
      </c>
      <c r="B108" s="4" t="s">
        <v>683</v>
      </c>
    </row>
    <row r="109" spans="1:4">
      <c r="A109" s="4" t="s">
        <v>684</v>
      </c>
    </row>
    <row r="110" spans="1:4">
      <c r="A110" s="3" t="s">
        <v>597</v>
      </c>
    </row>
    <row r="111" spans="1:4">
      <c r="A111" s="4" t="s">
        <v>49</v>
      </c>
      <c r="B111" s="4" t="s">
        <v>505</v>
      </c>
      <c r="C111" s="5" t="n">
        <v>127024</v>
      </c>
    </row>
    <row r="112" spans="1:4">
      <c r="A112" s="4" t="s">
        <v>636</v>
      </c>
      <c r="B112" s="4" t="s">
        <v>675</v>
      </c>
    </row>
    <row r="113" spans="1:4">
      <c r="A113" s="4" t="s">
        <v>602</v>
      </c>
      <c r="B113" s="4" t="s">
        <v>685</v>
      </c>
    </row>
    <row r="114" spans="1:4">
      <c r="A114" s="4" t="s">
        <v>686</v>
      </c>
    </row>
    <row r="115" spans="1:4">
      <c r="A115" s="3" t="s">
        <v>597</v>
      </c>
    </row>
    <row r="116" spans="1:4">
      <c r="A116" s="4" t="s">
        <v>49</v>
      </c>
      <c r="B116" s="4" t="s">
        <v>505</v>
      </c>
      <c r="C116" s="5" t="n">
        <v>1530409</v>
      </c>
    </row>
    <row r="117" spans="1:4">
      <c r="A117" s="4" t="s">
        <v>636</v>
      </c>
      <c r="B117" s="4" t="s">
        <v>646</v>
      </c>
    </row>
    <row r="118" spans="1:4">
      <c r="A118" s="4" t="s">
        <v>602</v>
      </c>
      <c r="B118" s="4" t="s">
        <v>687</v>
      </c>
    </row>
    <row r="119" spans="1:4">
      <c r="A119" s="4" t="s">
        <v>688</v>
      </c>
    </row>
    <row r="120" spans="1:4">
      <c r="A120" s="3" t="s">
        <v>597</v>
      </c>
    </row>
    <row r="121" spans="1:4">
      <c r="A121" s="4" t="s">
        <v>49</v>
      </c>
      <c r="B121" s="4" t="s">
        <v>505</v>
      </c>
      <c r="C121" s="6" t="n">
        <v>260170</v>
      </c>
    </row>
    <row r="122" spans="1:4">
      <c r="A122" s="4" t="s">
        <v>636</v>
      </c>
      <c r="B122" s="4" t="s">
        <v>675</v>
      </c>
    </row>
    <row r="123" spans="1:4">
      <c r="A123" s="4" t="s">
        <v>602</v>
      </c>
      <c r="B123" s="4" t="s">
        <v>6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0</v>
      </c>
      <c r="B1" s="2" t="s">
        <v>1</v>
      </c>
    </row>
    <row r="2" spans="1:3">
      <c r="B2" s="2" t="s">
        <v>33</v>
      </c>
      <c r="C2" s="2" t="s">
        <v>34</v>
      </c>
    </row>
    <row r="3" spans="1:3">
      <c r="A3" s="3" t="s">
        <v>691</v>
      </c>
    </row>
    <row r="4" spans="1:3">
      <c r="A4" s="4" t="s">
        <v>692</v>
      </c>
      <c r="B4" s="6" t="n">
        <v>0</v>
      </c>
      <c r="C4" s="6" t="n">
        <v>7652046</v>
      </c>
    </row>
    <row r="5" spans="1:3">
      <c r="A5" s="4" t="s">
        <v>693</v>
      </c>
      <c r="B5" s="5" t="n">
        <v>7269027</v>
      </c>
      <c r="C5" s="5" t="n">
        <v>0</v>
      </c>
    </row>
    <row r="6" spans="1:3">
      <c r="A6" s="4" t="s">
        <v>694</v>
      </c>
    </row>
    <row r="7" spans="1:3">
      <c r="A7" s="3" t="s">
        <v>691</v>
      </c>
    </row>
    <row r="8" spans="1:3">
      <c r="A8" s="4" t="s">
        <v>692</v>
      </c>
      <c r="B8" s="5" t="n">
        <v>7269027</v>
      </c>
      <c r="C8" s="5" t="n">
        <v>7652046</v>
      </c>
    </row>
    <row r="9" spans="1:3">
      <c r="A9" s="4" t="s">
        <v>693</v>
      </c>
      <c r="B9" s="6" t="n">
        <v>7269027</v>
      </c>
      <c r="C9" s="6" t="n">
        <v>0</v>
      </c>
    </row>
    <row r="10" spans="1:3">
      <c r="A10" s="4" t="s">
        <v>695</v>
      </c>
      <c r="B10" s="4" t="s">
        <v>696</v>
      </c>
    </row>
    <row r="11" spans="1:3">
      <c r="A11" s="4" t="s">
        <v>697</v>
      </c>
      <c r="B11" s="4" t="s">
        <v>6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9</v>
      </c>
      <c r="B1" s="2" t="s">
        <v>1</v>
      </c>
    </row>
    <row r="2" spans="1:4">
      <c r="B2" s="2" t="s">
        <v>33</v>
      </c>
      <c r="C2" s="2" t="s">
        <v>34</v>
      </c>
      <c r="D2" s="2" t="s">
        <v>79</v>
      </c>
    </row>
    <row r="3" spans="1:4">
      <c r="A3" s="3" t="s">
        <v>691</v>
      </c>
    </row>
    <row r="4" spans="1:4">
      <c r="A4" s="4" t="s">
        <v>700</v>
      </c>
      <c r="B4" s="6" t="n">
        <v>612622</v>
      </c>
      <c r="C4" s="6" t="n">
        <v>600663</v>
      </c>
      <c r="D4" s="6" t="n">
        <v>225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1</v>
      </c>
      <c r="B1" s="2" t="s">
        <v>1</v>
      </c>
    </row>
    <row r="2" spans="1:4">
      <c r="B2" s="2" t="s">
        <v>33</v>
      </c>
      <c r="C2" s="2" t="s">
        <v>34</v>
      </c>
      <c r="D2" s="2" t="s">
        <v>79</v>
      </c>
    </row>
    <row r="3" spans="1:4">
      <c r="A3" s="4" t="s">
        <v>702</v>
      </c>
      <c r="B3" s="6" t="n">
        <v>10379453</v>
      </c>
      <c r="C3" s="6" t="n">
        <v>5345311</v>
      </c>
      <c r="D3" s="6" t="n">
        <v>4823973</v>
      </c>
    </row>
    <row r="4" spans="1:4">
      <c r="A4" s="4" t="s">
        <v>703</v>
      </c>
      <c r="B4" s="5" t="n">
        <v>19791110</v>
      </c>
      <c r="C4" s="5" t="n">
        <v>19791110</v>
      </c>
      <c r="D4" s="5" t="n">
        <v>19804164</v>
      </c>
    </row>
    <row r="5" spans="1:4">
      <c r="A5" s="4" t="s">
        <v>704</v>
      </c>
      <c r="B5" s="7" t="n">
        <v>0.52</v>
      </c>
      <c r="C5" s="7" t="n">
        <v>0.27</v>
      </c>
      <c r="D5" s="7" t="n">
        <v>0.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3</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5</v>
      </c>
      <c r="B1" s="2" t="s">
        <v>1</v>
      </c>
    </row>
    <row r="2" spans="1:4">
      <c r="B2" s="2" t="s">
        <v>33</v>
      </c>
      <c r="C2" s="2" t="s">
        <v>34</v>
      </c>
      <c r="D2" s="2" t="s">
        <v>79</v>
      </c>
    </row>
    <row r="3" spans="1:4">
      <c r="A3" s="3" t="s">
        <v>706</v>
      </c>
    </row>
    <row r="4" spans="1:4">
      <c r="A4" s="4" t="s">
        <v>707</v>
      </c>
      <c r="B4" s="6" t="n">
        <v>2147164</v>
      </c>
      <c r="C4" s="6" t="n">
        <v>665745</v>
      </c>
      <c r="D4" s="6" t="n">
        <v>910231</v>
      </c>
    </row>
    <row r="5" spans="1:4">
      <c r="A5" s="4" t="s">
        <v>708</v>
      </c>
      <c r="B5" s="5" t="n">
        <v>0</v>
      </c>
      <c r="C5" s="5" t="n">
        <v>0</v>
      </c>
      <c r="D5" s="5" t="n">
        <v>0</v>
      </c>
    </row>
    <row r="6" spans="1:4">
      <c r="A6" s="4" t="s">
        <v>709</v>
      </c>
      <c r="B6" s="5" t="n">
        <v>2147164</v>
      </c>
      <c r="C6" s="5" t="n">
        <v>665745</v>
      </c>
      <c r="D6" s="5" t="n">
        <v>910231</v>
      </c>
    </row>
    <row r="7" spans="1:4">
      <c r="A7" s="3" t="s">
        <v>710</v>
      </c>
    </row>
    <row r="8" spans="1:4">
      <c r="A8" s="4" t="s">
        <v>707</v>
      </c>
      <c r="B8" s="5" t="n">
        <v>-17777</v>
      </c>
      <c r="C8" s="5" t="n">
        <v>25811</v>
      </c>
      <c r="D8" s="5" t="n">
        <v>15817</v>
      </c>
    </row>
    <row r="9" spans="1:4">
      <c r="A9" s="4" t="s">
        <v>708</v>
      </c>
      <c r="B9" s="5" t="n">
        <v>0</v>
      </c>
      <c r="C9" s="5" t="n">
        <v>0</v>
      </c>
      <c r="D9" s="5" t="n">
        <v>0</v>
      </c>
    </row>
    <row r="10" spans="1:4">
      <c r="A10" s="4" t="s">
        <v>711</v>
      </c>
      <c r="B10" s="5" t="n">
        <v>-17777</v>
      </c>
      <c r="C10" s="5" t="n">
        <v>25811</v>
      </c>
      <c r="D10" s="5" t="n">
        <v>15817</v>
      </c>
    </row>
    <row r="11" spans="1:4">
      <c r="A11" s="4" t="s">
        <v>712</v>
      </c>
      <c r="B11" s="6" t="n">
        <v>2129387</v>
      </c>
      <c r="C11" s="6" t="n">
        <v>691556</v>
      </c>
      <c r="D11" s="6" t="n">
        <v>9260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33</v>
      </c>
      <c r="C2" s="2" t="s">
        <v>34</v>
      </c>
      <c r="D2" s="2" t="s">
        <v>79</v>
      </c>
    </row>
    <row r="3" spans="1:4">
      <c r="A3" s="4" t="s">
        <v>714</v>
      </c>
      <c r="B3" s="4" t="s">
        <v>715</v>
      </c>
      <c r="C3" s="4" t="s">
        <v>715</v>
      </c>
      <c r="D3" s="4" t="s">
        <v>715</v>
      </c>
    </row>
    <row r="4" spans="1:4">
      <c r="A4" s="4" t="s">
        <v>716</v>
      </c>
      <c r="B4" s="6" t="n">
        <v>3378592</v>
      </c>
      <c r="C4" s="6" t="n">
        <v>1647484</v>
      </c>
      <c r="D4" s="6" t="n">
        <v>1562382</v>
      </c>
    </row>
    <row r="5" spans="1:4">
      <c r="A5" s="4" t="s">
        <v>717</v>
      </c>
      <c r="B5" s="5" t="n">
        <v>-1377961</v>
      </c>
      <c r="C5" s="5" t="n">
        <v>-993090</v>
      </c>
      <c r="D5" s="5" t="n">
        <v>-653029</v>
      </c>
    </row>
    <row r="6" spans="1:4">
      <c r="A6" s="4" t="s">
        <v>718</v>
      </c>
      <c r="B6" s="5" t="n">
        <v>128756</v>
      </c>
      <c r="C6" s="5" t="n">
        <v>37162</v>
      </c>
      <c r="D6" s="5" t="n">
        <v>16695</v>
      </c>
    </row>
    <row r="7" spans="1:4">
      <c r="A7" s="4" t="s">
        <v>712</v>
      </c>
      <c r="B7" s="6" t="n">
        <v>2129387</v>
      </c>
      <c r="C7" s="6" t="n">
        <v>691556</v>
      </c>
      <c r="D7" s="6" t="n">
        <v>9260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19</v>
      </c>
      <c r="B1" s="2" t="s">
        <v>33</v>
      </c>
      <c r="C1" s="2" t="s">
        <v>34</v>
      </c>
      <c r="D1" s="2" t="s">
        <v>79</v>
      </c>
    </row>
    <row r="2" spans="1:4">
      <c r="A2" s="4" t="s">
        <v>720</v>
      </c>
      <c r="B2" s="6" t="n">
        <v>140930</v>
      </c>
      <c r="C2" s="6" t="n">
        <v>130346</v>
      </c>
      <c r="D2" s="6" t="n">
        <v>147899</v>
      </c>
    </row>
    <row r="3" spans="1:4">
      <c r="A3" s="4" t="s">
        <v>721</v>
      </c>
      <c r="B3" s="5" t="n">
        <v>18206</v>
      </c>
      <c r="C3" s="5" t="n">
        <v>19165</v>
      </c>
      <c r="D3" s="5" t="n">
        <v>18052</v>
      </c>
    </row>
    <row r="4" spans="1:4">
      <c r="A4" s="4" t="s">
        <v>45</v>
      </c>
      <c r="B4" s="5" t="n">
        <v>159136</v>
      </c>
      <c r="C4" s="5" t="n">
        <v>149511</v>
      </c>
      <c r="D4" s="5" t="n">
        <v>165951</v>
      </c>
    </row>
    <row r="5" spans="1:4">
      <c r="A5" s="4" t="s">
        <v>722</v>
      </c>
      <c r="B5" s="5" t="n">
        <v>0</v>
      </c>
      <c r="C5" s="5" t="n">
        <v>0</v>
      </c>
      <c r="D5" s="5" t="n">
        <v>0</v>
      </c>
    </row>
    <row r="6" spans="1:4">
      <c r="A6" s="4" t="s">
        <v>723</v>
      </c>
      <c r="B6" s="6" t="n">
        <v>159136</v>
      </c>
      <c r="C6" s="6" t="n">
        <v>149511</v>
      </c>
      <c r="D6" s="6" t="n">
        <v>1659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33</v>
      </c>
      <c r="C2" s="2" t="s">
        <v>34</v>
      </c>
      <c r="D2" s="2" t="s">
        <v>79</v>
      </c>
    </row>
    <row r="3" spans="1:4">
      <c r="A3" s="4" t="s">
        <v>725</v>
      </c>
      <c r="B3" s="6" t="n">
        <v>13778524</v>
      </c>
      <c r="C3" s="6" t="n">
        <v>6738581</v>
      </c>
      <c r="D3" s="6" t="n">
        <v>6530295</v>
      </c>
    </row>
    <row r="4" spans="1:4">
      <c r="A4" s="4" t="s">
        <v>726</v>
      </c>
      <c r="B4" s="5" t="n">
        <v>-264154</v>
      </c>
      <c r="C4" s="5" t="n">
        <v>-148647</v>
      </c>
      <c r="D4" s="5" t="n">
        <v>-280765</v>
      </c>
    </row>
    <row r="5" spans="1:4">
      <c r="A5" s="4" t="s">
        <v>89</v>
      </c>
      <c r="B5" s="6" t="n">
        <v>13514370</v>
      </c>
      <c r="C5" s="6" t="n">
        <v>6589934</v>
      </c>
      <c r="D5" s="6" t="n">
        <v>62495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7</v>
      </c>
      <c r="B1" s="2" t="s">
        <v>1</v>
      </c>
    </row>
    <row r="2" spans="1:4">
      <c r="B2" s="2" t="s">
        <v>33</v>
      </c>
      <c r="C2" s="2" t="s">
        <v>34</v>
      </c>
      <c r="D2" s="2" t="s">
        <v>79</v>
      </c>
    </row>
    <row r="3" spans="1:4">
      <c r="A3" s="4" t="s">
        <v>728</v>
      </c>
      <c r="B3" s="6" t="n">
        <v>0</v>
      </c>
      <c r="C3" s="6" t="n">
        <v>0</v>
      </c>
      <c r="D3" s="6" t="n">
        <v>0</v>
      </c>
    </row>
    <row r="4" spans="1:4">
      <c r="A4" s="4" t="s">
        <v>729</v>
      </c>
      <c r="B4" s="6" t="n">
        <v>0</v>
      </c>
      <c r="C4" s="6" t="n">
        <v>0</v>
      </c>
      <c r="D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30</v>
      </c>
      <c r="B1" s="2" t="s">
        <v>1</v>
      </c>
    </row>
    <row r="2" spans="1:4">
      <c r="B2" s="2" t="s">
        <v>385</v>
      </c>
      <c r="C2" s="2" t="s">
        <v>437</v>
      </c>
      <c r="D2" s="2" t="s">
        <v>438</v>
      </c>
    </row>
    <row r="3" spans="1:4">
      <c r="A3" s="3" t="s">
        <v>731</v>
      </c>
    </row>
    <row r="4" spans="1:4">
      <c r="A4" s="4" t="s">
        <v>732</v>
      </c>
      <c r="B4" s="6" t="n">
        <v>136104867</v>
      </c>
      <c r="C4" s="6" t="n">
        <v>132375915</v>
      </c>
      <c r="D4" s="6" t="n">
        <v>117029154</v>
      </c>
    </row>
    <row r="5" spans="1:4">
      <c r="A5" s="4" t="s">
        <v>733</v>
      </c>
      <c r="B5" s="5" t="n">
        <v>1</v>
      </c>
    </row>
    <row r="6" spans="1:4">
      <c r="A6" s="4" t="s">
        <v>734</v>
      </c>
    </row>
    <row r="7" spans="1:4">
      <c r="A7" s="3" t="s">
        <v>731</v>
      </c>
    </row>
    <row r="8" spans="1:4">
      <c r="A8" s="4" t="s">
        <v>732</v>
      </c>
      <c r="B8" s="6" t="n">
        <v>131642673</v>
      </c>
      <c r="C8" s="5" t="n">
        <v>126930386</v>
      </c>
      <c r="D8" s="5" t="n">
        <v>112119286</v>
      </c>
    </row>
    <row r="9" spans="1:4">
      <c r="A9" s="4" t="s">
        <v>735</v>
      </c>
    </row>
    <row r="10" spans="1:4">
      <c r="A10" s="3" t="s">
        <v>731</v>
      </c>
    </row>
    <row r="11" spans="1:4">
      <c r="A11" s="4" t="s">
        <v>732</v>
      </c>
      <c r="B11" s="6" t="n">
        <v>4462194</v>
      </c>
      <c r="C11" s="6" t="n">
        <v>5445529</v>
      </c>
      <c r="D11" s="6" t="n">
        <v>49098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33</v>
      </c>
      <c r="C1" s="2" t="s">
        <v>34</v>
      </c>
      <c r="D1" s="2" t="s">
        <v>79</v>
      </c>
      <c r="E1" s="2" t="s">
        <v>431</v>
      </c>
    </row>
    <row r="2" spans="1:5">
      <c r="A2" s="3" t="s">
        <v>737</v>
      </c>
    </row>
    <row r="3" spans="1:5">
      <c r="A3" s="4" t="s">
        <v>738</v>
      </c>
      <c r="B3" s="6" t="n">
        <v>3444421</v>
      </c>
      <c r="C3" s="6" t="n">
        <v>950225</v>
      </c>
    </row>
    <row r="4" spans="1:5">
      <c r="A4" s="4" t="s">
        <v>42</v>
      </c>
      <c r="B4" s="5" t="n">
        <v>155293023</v>
      </c>
      <c r="C4" s="5" t="n">
        <v>144640849</v>
      </c>
    </row>
    <row r="5" spans="1:5">
      <c r="A5" s="4" t="s">
        <v>46</v>
      </c>
      <c r="B5" s="5" t="n">
        <v>162245911</v>
      </c>
      <c r="C5" s="5" t="n">
        <v>152518906</v>
      </c>
    </row>
    <row r="6" spans="1:5">
      <c r="A6" s="3" t="s">
        <v>47</v>
      </c>
    </row>
    <row r="7" spans="1:5">
      <c r="A7" s="4" t="s">
        <v>53</v>
      </c>
      <c r="B7" s="5" t="n">
        <v>3980565</v>
      </c>
      <c r="C7" s="5" t="n">
        <v>4236823</v>
      </c>
    </row>
    <row r="8" spans="1:5">
      <c r="A8" s="4" t="s">
        <v>55</v>
      </c>
      <c r="B8" s="5" t="n">
        <v>1695259</v>
      </c>
      <c r="C8" s="5" t="n">
        <v>351499</v>
      </c>
    </row>
    <row r="9" spans="1:5">
      <c r="A9" s="4" t="s">
        <v>739</v>
      </c>
      <c r="B9" s="5" t="n">
        <v>42182852</v>
      </c>
      <c r="C9" s="5" t="n">
        <v>29916481</v>
      </c>
    </row>
    <row r="10" spans="1:5">
      <c r="A10" s="4" t="s">
        <v>59</v>
      </c>
      <c r="B10" s="5" t="n">
        <v>42182852</v>
      </c>
      <c r="C10" s="5" t="n">
        <v>37568527</v>
      </c>
    </row>
    <row r="11" spans="1:5">
      <c r="A11" s="3" t="s">
        <v>60</v>
      </c>
    </row>
    <row r="12" spans="1:5">
      <c r="A12" s="4" t="s">
        <v>740</v>
      </c>
      <c r="B12" s="5" t="n">
        <v>200000</v>
      </c>
      <c r="C12" s="5" t="n">
        <v>200000</v>
      </c>
    </row>
    <row r="13" spans="1:5">
      <c r="A13" s="4" t="s">
        <v>62</v>
      </c>
      <c r="B13" s="5" t="n">
        <v>33971455</v>
      </c>
      <c r="C13" s="5" t="n">
        <v>33971455</v>
      </c>
    </row>
    <row r="14" spans="1:5">
      <c r="A14" s="4" t="s">
        <v>63</v>
      </c>
      <c r="B14" s="5" t="n">
        <v>7764813</v>
      </c>
      <c r="C14" s="5" t="n">
        <v>6672254</v>
      </c>
    </row>
    <row r="15" spans="1:5">
      <c r="A15" s="4" t="s">
        <v>64</v>
      </c>
      <c r="B15" s="5" t="n">
        <v>68673562</v>
      </c>
      <c r="C15" s="5" t="n">
        <v>59386668</v>
      </c>
    </row>
    <row r="16" spans="1:5">
      <c r="A16" s="4" t="s">
        <v>66</v>
      </c>
      <c r="B16" s="5" t="n">
        <v>-4044969</v>
      </c>
      <c r="C16" s="5" t="n">
        <v>2227334</v>
      </c>
    </row>
    <row r="17" spans="1:5">
      <c r="A17" s="4" t="s">
        <v>741</v>
      </c>
      <c r="B17" s="5" t="n">
        <v>-192153</v>
      </c>
      <c r="C17" s="5" t="n">
        <v>-192153</v>
      </c>
    </row>
    <row r="18" spans="1:5">
      <c r="A18" s="4" t="s">
        <v>67</v>
      </c>
      <c r="B18" s="5" t="n">
        <v>106372708</v>
      </c>
      <c r="C18" s="5" t="n">
        <v>102265558</v>
      </c>
    </row>
    <row r="19" spans="1:5">
      <c r="A19" s="4" t="s">
        <v>70</v>
      </c>
      <c r="B19" s="5" t="n">
        <v>162245911</v>
      </c>
      <c r="C19" s="5" t="n">
        <v>152518906</v>
      </c>
    </row>
    <row r="20" spans="1:5">
      <c r="A20" s="4" t="s">
        <v>742</v>
      </c>
    </row>
    <row r="21" spans="1:5">
      <c r="A21" s="3" t="s">
        <v>737</v>
      </c>
    </row>
    <row r="22" spans="1:5">
      <c r="A22" s="4" t="s">
        <v>738</v>
      </c>
      <c r="B22" s="5" t="n">
        <v>4796</v>
      </c>
      <c r="C22" s="5" t="n">
        <v>2967</v>
      </c>
      <c r="D22" s="6" t="n">
        <v>3461</v>
      </c>
      <c r="E22" s="6" t="n">
        <v>81493</v>
      </c>
    </row>
    <row r="23" spans="1:5">
      <c r="A23" s="4" t="s">
        <v>42</v>
      </c>
      <c r="B23" s="5" t="n">
        <v>4796</v>
      </c>
      <c r="C23" s="5" t="n">
        <v>2967</v>
      </c>
    </row>
    <row r="24" spans="1:5">
      <c r="A24" s="4" t="s">
        <v>743</v>
      </c>
      <c r="B24" s="5" t="n">
        <v>108509080</v>
      </c>
      <c r="C24" s="5" t="n">
        <v>103865513</v>
      </c>
    </row>
    <row r="25" spans="1:5">
      <c r="A25" s="4" t="s">
        <v>46</v>
      </c>
      <c r="B25" s="5" t="n">
        <v>108513876</v>
      </c>
      <c r="C25" s="5" t="n">
        <v>103868480</v>
      </c>
    </row>
    <row r="26" spans="1:5">
      <c r="A26" s="3" t="s">
        <v>47</v>
      </c>
    </row>
    <row r="27" spans="1:5">
      <c r="A27" s="4" t="s">
        <v>53</v>
      </c>
      <c r="B27" s="5" t="n">
        <v>205000</v>
      </c>
      <c r="C27" s="5" t="n">
        <v>1251423</v>
      </c>
    </row>
    <row r="28" spans="1:5">
      <c r="A28" s="4" t="s">
        <v>55</v>
      </c>
      <c r="B28" s="5" t="n">
        <v>1663022</v>
      </c>
      <c r="C28" s="5" t="n">
        <v>351499</v>
      </c>
    </row>
    <row r="29" spans="1:5">
      <c r="A29" s="4" t="s">
        <v>739</v>
      </c>
      <c r="B29" s="5" t="n">
        <v>1868022</v>
      </c>
      <c r="C29" s="5" t="n">
        <v>1602922</v>
      </c>
    </row>
    <row r="30" spans="1:5">
      <c r="A30" s="4" t="s">
        <v>59</v>
      </c>
      <c r="B30" s="5" t="n">
        <v>1868022</v>
      </c>
      <c r="C30" s="5" t="n">
        <v>1602922</v>
      </c>
    </row>
    <row r="31" spans="1:5">
      <c r="A31" s="3" t="s">
        <v>60</v>
      </c>
    </row>
    <row r="32" spans="1:5">
      <c r="A32" s="4" t="s">
        <v>740</v>
      </c>
      <c r="B32" s="5" t="n">
        <v>200000</v>
      </c>
      <c r="C32" s="5" t="n">
        <v>200000</v>
      </c>
    </row>
    <row r="33" spans="1:5">
      <c r="A33" s="4" t="s">
        <v>62</v>
      </c>
      <c r="B33" s="5" t="n">
        <v>33971455</v>
      </c>
      <c r="C33" s="5" t="n">
        <v>33971455</v>
      </c>
    </row>
    <row r="34" spans="1:5">
      <c r="A34" s="4" t="s">
        <v>63</v>
      </c>
      <c r="B34" s="5" t="n">
        <v>7764813</v>
      </c>
      <c r="C34" s="5" t="n">
        <v>6672254</v>
      </c>
    </row>
    <row r="35" spans="1:5">
      <c r="A35" s="4" t="s">
        <v>64</v>
      </c>
      <c r="B35" s="5" t="n">
        <v>68959065</v>
      </c>
      <c r="C35" s="5" t="n">
        <v>59386668</v>
      </c>
    </row>
    <row r="36" spans="1:5">
      <c r="A36" s="4" t="s">
        <v>66</v>
      </c>
      <c r="B36" s="5" t="n">
        <v>-4057326</v>
      </c>
      <c r="C36" s="5" t="n">
        <v>2227334</v>
      </c>
    </row>
    <row r="37" spans="1:5">
      <c r="A37" s="4" t="s">
        <v>741</v>
      </c>
      <c r="B37" s="5" t="n">
        <v>-192153</v>
      </c>
      <c r="C37" s="5" t="n">
        <v>-192153</v>
      </c>
    </row>
    <row r="38" spans="1:5">
      <c r="A38" s="4" t="s">
        <v>67</v>
      </c>
      <c r="B38" s="5" t="n">
        <v>106645854</v>
      </c>
      <c r="C38" s="5" t="n">
        <v>102265558</v>
      </c>
    </row>
    <row r="39" spans="1:5">
      <c r="A39" s="4" t="s">
        <v>70</v>
      </c>
      <c r="B39" s="6" t="n">
        <v>108513876</v>
      </c>
      <c r="C39" s="6" t="n">
        <v>1038684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4</v>
      </c>
      <c r="B1" s="2" t="s">
        <v>33</v>
      </c>
      <c r="C1" s="2" t="s">
        <v>34</v>
      </c>
    </row>
    <row r="2" spans="1:3">
      <c r="A2" s="3" t="s">
        <v>745</v>
      </c>
    </row>
    <row r="3" spans="1:3">
      <c r="A3" s="4" t="s">
        <v>73</v>
      </c>
      <c r="B3" s="7" t="n">
        <v>0.01</v>
      </c>
      <c r="C3" s="7" t="n">
        <v>0.01</v>
      </c>
    </row>
    <row r="4" spans="1:3">
      <c r="A4" s="4" t="s">
        <v>74</v>
      </c>
      <c r="B4" s="5" t="n">
        <v>100000000</v>
      </c>
      <c r="C4" s="5" t="n">
        <v>100000000</v>
      </c>
    </row>
    <row r="5" spans="1:3">
      <c r="A5" s="4" t="s">
        <v>75</v>
      </c>
      <c r="B5" s="5" t="n">
        <v>20000000</v>
      </c>
      <c r="C5" s="5" t="n">
        <v>20000000</v>
      </c>
    </row>
    <row r="6" spans="1:3">
      <c r="A6" s="4" t="s">
        <v>76</v>
      </c>
      <c r="B6" s="5" t="n">
        <v>19791110</v>
      </c>
      <c r="C6" s="5" t="n">
        <v>19791110</v>
      </c>
    </row>
    <row r="7" spans="1:3">
      <c r="A7" s="4" t="s">
        <v>77</v>
      </c>
      <c r="B7" s="5" t="n">
        <v>208890</v>
      </c>
      <c r="C7" s="5" t="n">
        <v>208890</v>
      </c>
    </row>
    <row r="8" spans="1:3">
      <c r="A8" s="4" t="s">
        <v>742</v>
      </c>
    </row>
    <row r="9" spans="1:3">
      <c r="A9" s="3" t="s">
        <v>745</v>
      </c>
    </row>
    <row r="10" spans="1:3">
      <c r="A10" s="4" t="s">
        <v>73</v>
      </c>
      <c r="B10" s="7" t="n">
        <v>0.01</v>
      </c>
      <c r="C10" s="7" t="n">
        <v>0.01</v>
      </c>
    </row>
    <row r="11" spans="1:3">
      <c r="A11" s="4" t="s">
        <v>74</v>
      </c>
      <c r="B11" s="5" t="n">
        <v>100000000</v>
      </c>
      <c r="C11" s="5" t="n">
        <v>100000000</v>
      </c>
    </row>
    <row r="12" spans="1:3">
      <c r="A12" s="4" t="s">
        <v>75</v>
      </c>
      <c r="B12" s="5" t="n">
        <v>20000000</v>
      </c>
      <c r="C12" s="5" t="n">
        <v>20000000</v>
      </c>
    </row>
    <row r="13" spans="1:3">
      <c r="A13" s="4" t="s">
        <v>76</v>
      </c>
      <c r="B13" s="5" t="n">
        <v>19791110</v>
      </c>
      <c r="C13" s="5" t="n">
        <v>19791110</v>
      </c>
    </row>
    <row r="14" spans="1:3">
      <c r="A14" s="4" t="s">
        <v>77</v>
      </c>
      <c r="B14" s="5" t="n">
        <v>208890</v>
      </c>
      <c r="C14" s="5" t="n">
        <v>2088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46</v>
      </c>
      <c r="B1" s="2" t="s">
        <v>1</v>
      </c>
    </row>
    <row r="2" spans="1:4">
      <c r="B2" s="2" t="s">
        <v>33</v>
      </c>
      <c r="C2" s="2" t="s">
        <v>34</v>
      </c>
      <c r="D2" s="2" t="s">
        <v>79</v>
      </c>
    </row>
    <row r="3" spans="1:4">
      <c r="A3" s="3" t="s">
        <v>347</v>
      </c>
    </row>
    <row r="4" spans="1:4">
      <c r="A4" s="4" t="s">
        <v>747</v>
      </c>
      <c r="B4" s="6" t="n">
        <v>136104867</v>
      </c>
      <c r="C4" s="6" t="n">
        <v>132375915</v>
      </c>
      <c r="D4" s="6" t="n">
        <v>117029154</v>
      </c>
    </row>
    <row r="5" spans="1:4">
      <c r="A5" s="4" t="s">
        <v>81</v>
      </c>
      <c r="B5" s="5" t="n">
        <v>115585803</v>
      </c>
      <c r="C5" s="5" t="n">
        <v>117721799</v>
      </c>
      <c r="D5" s="5" t="n">
        <v>100932528</v>
      </c>
    </row>
    <row r="6" spans="1:4">
      <c r="A6" s="4" t="s">
        <v>82</v>
      </c>
      <c r="B6" s="5" t="n">
        <v>20519064</v>
      </c>
      <c r="C6" s="5" t="n">
        <v>14654116</v>
      </c>
      <c r="D6" s="5" t="n">
        <v>16096626</v>
      </c>
    </row>
    <row r="7" spans="1:4">
      <c r="A7" s="4" t="s">
        <v>83</v>
      </c>
      <c r="B7" s="5" t="n">
        <v>-327365</v>
      </c>
      <c r="C7" s="5" t="n">
        <v>-598832</v>
      </c>
      <c r="D7" s="5" t="n">
        <v>-734159</v>
      </c>
    </row>
    <row r="8" spans="1:4">
      <c r="A8" s="4" t="s">
        <v>84</v>
      </c>
      <c r="B8" s="5" t="n">
        <v>-5263914</v>
      </c>
      <c r="C8" s="5" t="n">
        <v>-6002121</v>
      </c>
      <c r="D8" s="5" t="n">
        <v>-6376383</v>
      </c>
    </row>
    <row r="9" spans="1:4">
      <c r="A9" s="4" t="s">
        <v>85</v>
      </c>
      <c r="B9" s="5" t="n">
        <v>-5591279</v>
      </c>
      <c r="C9" s="5" t="n">
        <v>-6600953</v>
      </c>
      <c r="D9" s="5" t="n">
        <v>-7110542</v>
      </c>
    </row>
    <row r="10" spans="1:4">
      <c r="A10" s="4" t="s">
        <v>748</v>
      </c>
      <c r="B10" s="5" t="n">
        <v>14927785</v>
      </c>
      <c r="C10" s="5" t="n">
        <v>8053163</v>
      </c>
      <c r="D10" s="5" t="n">
        <v>8986084</v>
      </c>
    </row>
    <row r="11" spans="1:4">
      <c r="A11" s="4" t="s">
        <v>87</v>
      </c>
      <c r="B11" s="5" t="n">
        <v>1621486</v>
      </c>
      <c r="C11" s="5" t="n">
        <v>1610337</v>
      </c>
      <c r="D11" s="5" t="n">
        <v>2827138</v>
      </c>
    </row>
    <row r="12" spans="1:4">
      <c r="A12" s="4" t="s">
        <v>89</v>
      </c>
      <c r="B12" s="5" t="n">
        <v>13514370</v>
      </c>
      <c r="C12" s="5" t="n">
        <v>6589934</v>
      </c>
      <c r="D12" s="5" t="n">
        <v>6249530</v>
      </c>
    </row>
    <row r="13" spans="1:4">
      <c r="A13" s="4" t="s">
        <v>90</v>
      </c>
      <c r="B13" s="5" t="n">
        <v>2129387</v>
      </c>
      <c r="C13" s="5" t="n">
        <v>691556</v>
      </c>
      <c r="D13" s="5" t="n">
        <v>926048</v>
      </c>
    </row>
    <row r="14" spans="1:4">
      <c r="A14" s="4" t="s">
        <v>91</v>
      </c>
      <c r="B14" s="5" t="n">
        <v>11384983</v>
      </c>
      <c r="C14" s="5" t="n">
        <v>5898378</v>
      </c>
      <c r="D14" s="5" t="n">
        <v>5323482</v>
      </c>
    </row>
    <row r="15" spans="1:4">
      <c r="A15" s="3" t="s">
        <v>749</v>
      </c>
    </row>
    <row r="16" spans="1:4">
      <c r="A16" s="4" t="s">
        <v>95</v>
      </c>
      <c r="B16" s="5" t="n">
        <v>-6272303</v>
      </c>
      <c r="C16" s="5" t="n">
        <v>6606207</v>
      </c>
      <c r="D16" s="5" t="n">
        <v>-6975100</v>
      </c>
    </row>
    <row r="17" spans="1:4">
      <c r="A17" s="4" t="s">
        <v>96</v>
      </c>
      <c r="B17" s="5" t="n">
        <v>-6272303</v>
      </c>
      <c r="C17" s="5" t="n">
        <v>6606207</v>
      </c>
      <c r="D17" s="5" t="n">
        <v>-6975100</v>
      </c>
    </row>
    <row r="18" spans="1:4">
      <c r="A18" s="4" t="s">
        <v>750</v>
      </c>
      <c r="B18" s="5" t="n">
        <v>4107150</v>
      </c>
      <c r="C18" s="5" t="n">
        <v>11951518</v>
      </c>
      <c r="D18" s="5" t="n">
        <v>-2151127</v>
      </c>
    </row>
    <row r="19" spans="1:4">
      <c r="A19" s="4" t="s">
        <v>742</v>
      </c>
    </row>
    <row r="20" spans="1:4">
      <c r="A20" s="3" t="s">
        <v>347</v>
      </c>
    </row>
    <row r="21" spans="1:4">
      <c r="A21" s="4" t="s">
        <v>747</v>
      </c>
      <c r="B21" s="5" t="n">
        <v>0</v>
      </c>
      <c r="C21" s="5" t="n">
        <v>0</v>
      </c>
      <c r="D21" s="5" t="n">
        <v>0</v>
      </c>
    </row>
    <row r="22" spans="1:4">
      <c r="A22" s="4" t="s">
        <v>81</v>
      </c>
      <c r="B22" s="5" t="n">
        <v>0</v>
      </c>
      <c r="C22" s="5" t="n">
        <v>0</v>
      </c>
      <c r="D22" s="5" t="n">
        <v>0</v>
      </c>
    </row>
    <row r="23" spans="1:4">
      <c r="A23" s="4" t="s">
        <v>82</v>
      </c>
      <c r="B23" s="5" t="n">
        <v>0</v>
      </c>
      <c r="C23" s="5" t="n">
        <v>0</v>
      </c>
      <c r="D23" s="5" t="n">
        <v>0</v>
      </c>
    </row>
    <row r="24" spans="1:4">
      <c r="A24" s="4" t="s">
        <v>83</v>
      </c>
      <c r="B24" s="5" t="n">
        <v>0</v>
      </c>
      <c r="C24" s="5" t="n">
        <v>0</v>
      </c>
      <c r="D24" s="5" t="n">
        <v>0</v>
      </c>
    </row>
    <row r="25" spans="1:4">
      <c r="A25" s="4" t="s">
        <v>84</v>
      </c>
      <c r="B25" s="5" t="n">
        <v>263002</v>
      </c>
      <c r="C25" s="5" t="n">
        <v>146687</v>
      </c>
      <c r="D25" s="5" t="n">
        <v>279893</v>
      </c>
    </row>
    <row r="26" spans="1:4">
      <c r="A26" s="4" t="s">
        <v>85</v>
      </c>
      <c r="B26" s="5" t="n">
        <v>263002</v>
      </c>
      <c r="C26" s="5" t="n">
        <v>146687</v>
      </c>
      <c r="D26" s="5" t="n">
        <v>279893</v>
      </c>
    </row>
    <row r="27" spans="1:4">
      <c r="A27" s="4" t="s">
        <v>748</v>
      </c>
      <c r="B27" s="5" t="n">
        <v>-263002</v>
      </c>
      <c r="C27" s="5" t="n">
        <v>-146687</v>
      </c>
      <c r="D27" s="5" t="n">
        <v>-279893</v>
      </c>
    </row>
    <row r="28" spans="1:4">
      <c r="A28" s="4" t="s">
        <v>87</v>
      </c>
      <c r="B28" s="5" t="n">
        <v>268</v>
      </c>
      <c r="C28" s="5" t="n">
        <v>317</v>
      </c>
      <c r="D28" s="5" t="n">
        <v>184</v>
      </c>
    </row>
    <row r="29" spans="1:4">
      <c r="A29" s="4" t="s">
        <v>751</v>
      </c>
      <c r="B29" s="5" t="n">
        <v>10927690</v>
      </c>
      <c r="C29" s="5" t="n">
        <v>5492315</v>
      </c>
      <c r="D29" s="5" t="n">
        <v>5104050</v>
      </c>
    </row>
    <row r="30" spans="1:4">
      <c r="A30" s="4" t="s">
        <v>89</v>
      </c>
      <c r="B30" s="5" t="n">
        <v>10664956</v>
      </c>
      <c r="C30" s="5" t="n">
        <v>5345311</v>
      </c>
      <c r="D30" s="5" t="n">
        <v>4823973</v>
      </c>
    </row>
    <row r="31" spans="1:4">
      <c r="A31" s="4" t="s">
        <v>90</v>
      </c>
      <c r="B31" s="5" t="n">
        <v>0</v>
      </c>
      <c r="C31" s="5" t="n">
        <v>0</v>
      </c>
      <c r="D31" s="5" t="n">
        <v>0</v>
      </c>
    </row>
    <row r="32" spans="1:4">
      <c r="A32" s="4" t="s">
        <v>91</v>
      </c>
      <c r="B32" s="5" t="n">
        <v>10664956</v>
      </c>
      <c r="C32" s="5" t="n">
        <v>5345311</v>
      </c>
      <c r="D32" s="5" t="n">
        <v>4823973</v>
      </c>
    </row>
    <row r="33" spans="1:4">
      <c r="A33" s="3" t="s">
        <v>749</v>
      </c>
    </row>
    <row r="34" spans="1:4">
      <c r="A34" s="4" t="s">
        <v>95</v>
      </c>
      <c r="B34" s="5" t="n">
        <v>-6284660</v>
      </c>
      <c r="C34" s="5" t="n">
        <v>6606207</v>
      </c>
      <c r="D34" s="5" t="n">
        <v>-6975100</v>
      </c>
    </row>
    <row r="35" spans="1:4">
      <c r="A35" s="4" t="s">
        <v>96</v>
      </c>
      <c r="B35" s="5" t="n">
        <v>-6284660</v>
      </c>
      <c r="C35" s="5" t="n">
        <v>6606207</v>
      </c>
      <c r="D35" s="5" t="n">
        <v>-6975100</v>
      </c>
    </row>
    <row r="36" spans="1:4">
      <c r="A36" s="4" t="s">
        <v>750</v>
      </c>
      <c r="B36" s="6" t="n">
        <v>4380296</v>
      </c>
      <c r="C36" s="6" t="n">
        <v>11951518</v>
      </c>
      <c r="D36" s="6" t="n">
        <v>-21511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33</v>
      </c>
      <c r="C2" s="2" t="s">
        <v>34</v>
      </c>
      <c r="D2" s="2" t="s">
        <v>79</v>
      </c>
    </row>
    <row r="3" spans="1:4">
      <c r="A3" s="3" t="s">
        <v>124</v>
      </c>
    </row>
    <row r="4" spans="1:4">
      <c r="A4" s="4" t="s">
        <v>112</v>
      </c>
      <c r="B4" s="6" t="n">
        <v>11384983</v>
      </c>
      <c r="C4" s="6" t="n">
        <v>5898378</v>
      </c>
      <c r="D4" s="6" t="n">
        <v>5323482</v>
      </c>
    </row>
    <row r="5" spans="1:4">
      <c r="A5" s="3" t="s">
        <v>125</v>
      </c>
    </row>
    <row r="6" spans="1:4">
      <c r="A6" s="4" t="s">
        <v>53</v>
      </c>
      <c r="B6" s="5" t="n">
        <v>-256258</v>
      </c>
      <c r="C6" s="5" t="n">
        <v>2496349</v>
      </c>
      <c r="D6" s="5" t="n">
        <v>70804</v>
      </c>
    </row>
    <row r="7" spans="1:4">
      <c r="A7" s="4" t="s">
        <v>55</v>
      </c>
      <c r="B7" s="5" t="n">
        <v>1343760</v>
      </c>
      <c r="C7" s="5" t="n">
        <v>44000</v>
      </c>
      <c r="D7" s="5" t="n">
        <v>25000</v>
      </c>
    </row>
    <row r="8" spans="1:4">
      <c r="A8" s="4" t="s">
        <v>753</v>
      </c>
      <c r="B8" s="5" t="n">
        <v>7619314</v>
      </c>
      <c r="C8" s="5" t="n">
        <v>-3019725</v>
      </c>
      <c r="D8" s="5" t="n">
        <v>15528845</v>
      </c>
    </row>
    <row r="9" spans="1:4">
      <c r="A9" s="3" t="s">
        <v>137</v>
      </c>
    </row>
    <row r="10" spans="1:4">
      <c r="A10" s="4" t="s">
        <v>754</v>
      </c>
      <c r="B10" s="5" t="n">
        <v>-72305</v>
      </c>
      <c r="C10" s="5" t="n">
        <v>-37848</v>
      </c>
      <c r="D10" s="5" t="n">
        <v>-17537</v>
      </c>
    </row>
    <row r="11" spans="1:4">
      <c r="A11" s="3" t="s">
        <v>140</v>
      </c>
    </row>
    <row r="12" spans="1:4">
      <c r="A12" s="4" t="s">
        <v>755</v>
      </c>
      <c r="B12" s="5" t="n">
        <v>0</v>
      </c>
      <c r="C12" s="5" t="n">
        <v>0</v>
      </c>
      <c r="D12" s="5" t="n">
        <v>-36810</v>
      </c>
    </row>
    <row r="13" spans="1:4">
      <c r="A13" s="4" t="s">
        <v>148</v>
      </c>
      <c r="B13" s="5" t="n">
        <v>-700151</v>
      </c>
      <c r="C13" s="5" t="n">
        <v>-3808613</v>
      </c>
      <c r="D13" s="5" t="n">
        <v>-9609772</v>
      </c>
    </row>
    <row r="14" spans="1:4">
      <c r="A14" s="4" t="s">
        <v>756</v>
      </c>
      <c r="B14" s="5" t="n">
        <v>950225</v>
      </c>
    </row>
    <row r="15" spans="1:4">
      <c r="A15" s="4" t="s">
        <v>757</v>
      </c>
      <c r="B15" s="5" t="n">
        <v>3444421</v>
      </c>
      <c r="C15" s="5" t="n">
        <v>950225</v>
      </c>
    </row>
    <row r="16" spans="1:4">
      <c r="A16" s="4" t="s">
        <v>742</v>
      </c>
    </row>
    <row r="17" spans="1:4">
      <c r="A17" s="3" t="s">
        <v>124</v>
      </c>
    </row>
    <row r="18" spans="1:4">
      <c r="A18" s="4" t="s">
        <v>112</v>
      </c>
      <c r="B18" s="5" t="n">
        <v>10664956</v>
      </c>
      <c r="C18" s="5" t="n">
        <v>5345311</v>
      </c>
      <c r="D18" s="5" t="n">
        <v>4823973</v>
      </c>
    </row>
    <row r="19" spans="1:4">
      <c r="A19" s="3" t="s">
        <v>125</v>
      </c>
    </row>
    <row r="20" spans="1:4">
      <c r="A20" s="4" t="s">
        <v>758</v>
      </c>
      <c r="B20" s="5" t="n">
        <v>-10927690</v>
      </c>
      <c r="C20" s="5" t="n">
        <v>-5492315</v>
      </c>
      <c r="D20" s="5" t="n">
        <v>-5104050</v>
      </c>
    </row>
    <row r="21" spans="1:4">
      <c r="A21" s="4" t="s">
        <v>53</v>
      </c>
      <c r="B21" s="5" t="n">
        <v>-1046423</v>
      </c>
      <c r="C21" s="5" t="n">
        <v>102517</v>
      </c>
      <c r="D21" s="5" t="n">
        <v>213909</v>
      </c>
    </row>
    <row r="22" spans="1:4">
      <c r="A22" s="4" t="s">
        <v>55</v>
      </c>
      <c r="B22" s="5" t="n">
        <v>1311523</v>
      </c>
      <c r="C22" s="5" t="n">
        <v>44000</v>
      </c>
      <c r="D22" s="5" t="n">
        <v>25000</v>
      </c>
    </row>
    <row r="23" spans="1:4">
      <c r="A23" s="4" t="s">
        <v>753</v>
      </c>
      <c r="B23" s="5" t="n">
        <v>2366</v>
      </c>
      <c r="C23" s="5" t="n">
        <v>-487</v>
      </c>
      <c r="D23" s="5" t="n">
        <v>-41168</v>
      </c>
    </row>
    <row r="24" spans="1:4">
      <c r="A24" s="3" t="s">
        <v>137</v>
      </c>
    </row>
    <row r="25" spans="1:4">
      <c r="A25" s="4" t="s">
        <v>754</v>
      </c>
      <c r="B25" s="5" t="n">
        <v>0</v>
      </c>
      <c r="C25" s="5" t="n">
        <v>0</v>
      </c>
      <c r="D25" s="5" t="n">
        <v>0</v>
      </c>
    </row>
    <row r="26" spans="1:4">
      <c r="A26" s="3" t="s">
        <v>140</v>
      </c>
    </row>
    <row r="27" spans="1:4">
      <c r="A27" s="4" t="s">
        <v>755</v>
      </c>
      <c r="B27" s="5" t="n">
        <v>0</v>
      </c>
      <c r="C27" s="5" t="n">
        <v>0</v>
      </c>
      <c r="D27" s="5" t="n">
        <v>-36810</v>
      </c>
    </row>
    <row r="28" spans="1:4">
      <c r="A28" s="4" t="s">
        <v>148</v>
      </c>
      <c r="B28" s="5" t="n">
        <v>0</v>
      </c>
      <c r="C28" s="5" t="n">
        <v>0</v>
      </c>
      <c r="D28" s="5" t="n">
        <v>-36810</v>
      </c>
    </row>
    <row r="29" spans="1:4">
      <c r="A29" s="4" t="s">
        <v>759</v>
      </c>
      <c r="B29" s="5" t="n">
        <v>2366</v>
      </c>
      <c r="C29" s="5" t="n">
        <v>-487</v>
      </c>
      <c r="D29" s="5" t="n">
        <v>-77978</v>
      </c>
    </row>
    <row r="30" spans="1:4">
      <c r="A30" s="4" t="s">
        <v>760</v>
      </c>
      <c r="B30" s="5" t="n">
        <v>-537</v>
      </c>
      <c r="C30" s="5" t="n">
        <v>-7</v>
      </c>
      <c r="D30" s="5" t="n">
        <v>-54</v>
      </c>
    </row>
    <row r="31" spans="1:4">
      <c r="A31" s="4" t="s">
        <v>756</v>
      </c>
      <c r="B31" s="5" t="n">
        <v>2967</v>
      </c>
      <c r="C31" s="5" t="n">
        <v>3461</v>
      </c>
      <c r="D31" s="5" t="n">
        <v>81493</v>
      </c>
    </row>
    <row r="32" spans="1:4">
      <c r="A32" s="4" t="s">
        <v>757</v>
      </c>
      <c r="B32" s="6" t="n">
        <v>4796</v>
      </c>
      <c r="C32" s="6" t="n">
        <v>2967</v>
      </c>
      <c r="D32" s="6" t="n">
        <v>34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33</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06:06:29Z</dcterms:created>
  <dcterms:modified xmlns:dcterms="http://purl.org/dc/terms/" xmlns:xsi="http://www.w3.org/2001/XMLSchema-instance" xsi:type="dcterms:W3CDTF">2019-05-14T06:06:29Z</dcterms:modified>
</cp:coreProperties>
</file>